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Liabilities (Tables)" sheetId="18" state="visible" r:id="rId18"/>
    <sheet xmlns:r="http://schemas.openxmlformats.org/officeDocument/2006/relationships" name="Share Capital (Tables)" sheetId="19" state="visible" r:id="rId19"/>
    <sheet xmlns:r="http://schemas.openxmlformats.org/officeDocument/2006/relationships" name="Related Party Transactions (Tab" sheetId="20" state="visible" r:id="rId20"/>
    <sheet xmlns:r="http://schemas.openxmlformats.org/officeDocument/2006/relationships" name="The Company History and Natur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Accrued Liabilities (Details)" sheetId="25" state="visible" r:id="rId25"/>
    <sheet xmlns:r="http://schemas.openxmlformats.org/officeDocument/2006/relationships" name="Share Capital (Details)" sheetId="26" state="visible" r:id="rId26"/>
    <sheet xmlns:r="http://schemas.openxmlformats.org/officeDocument/2006/relationships" name="Share Capital (Details Textual)"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s>
  <definedNames/>
  <calcPr calcId="124519" fullCalcOnLoad="1"/>
</workbook>
</file>

<file path=xl/sharedStrings.xml><?xml version="1.0" encoding="utf-8"?>
<sst xmlns="http://schemas.openxmlformats.org/spreadsheetml/2006/main" uniqueCount="301">
  <si>
    <t>Document and Entity Information - shares</t>
  </si>
  <si>
    <t>6 Months Ended</t>
  </si>
  <si>
    <t>Mar. 31, 2020</t>
  </si>
  <si>
    <t>May 15, 2020</t>
  </si>
  <si>
    <t>Document and Entity Information [Abstract]</t>
  </si>
  <si>
    <t>Entity Registrant Name</t>
  </si>
  <si>
    <t>Nukkleus Inc.</t>
  </si>
  <si>
    <t>Entity Central Index Key</t>
  </si>
  <si>
    <t>0001592782</t>
  </si>
  <si>
    <t>Document Type</t>
  </si>
  <si>
    <t>10-Q</t>
  </si>
  <si>
    <t>Document Period End Date</t>
  </si>
  <si>
    <t>Mar. 31,
		2020</t>
  </si>
  <si>
    <t>Amendment Flag</t>
  </si>
  <si>
    <t>false</t>
  </si>
  <si>
    <t>Current Fiscal Year End Date</t>
  </si>
  <si>
    <t>--09-30</t>
  </si>
  <si>
    <t>Entity Current Reporting Status</t>
  </si>
  <si>
    <t>No</t>
  </si>
  <si>
    <t>Entity Small Business</t>
  </si>
  <si>
    <t>true</t>
  </si>
  <si>
    <t>Entity Emerging Growth Company</t>
  </si>
  <si>
    <t>Entity Filer Category</t>
  </si>
  <si>
    <t>Non-accelerated Filer</t>
  </si>
  <si>
    <t>Document Fiscal Year Focus</t>
  </si>
  <si>
    <t>2020</t>
  </si>
  <si>
    <t>Document Fiscal Period Focus</t>
  </si>
  <si>
    <t>Q2</t>
  </si>
  <si>
    <t>Entity Shell Company</t>
  </si>
  <si>
    <t>Entity Common Stock, Shares Outstanding</t>
  </si>
  <si>
    <t>Entity File Number</t>
  </si>
  <si>
    <t>000-55922</t>
  </si>
  <si>
    <t>Entity Interactive Data Current</t>
  </si>
  <si>
    <t>Yes</t>
  </si>
  <si>
    <t>Entity Incorporation, State or Country Code</t>
  </si>
  <si>
    <t>DE</t>
  </si>
  <si>
    <t>Condensed Consolidated Balance Sheets - USD ($)</t>
  </si>
  <si>
    <t>Sep. 30, 2019</t>
  </si>
  <si>
    <t>CURRENT ASSETS:</t>
  </si>
  <si>
    <t>Cash</t>
  </si>
  <si>
    <t>Prepaid expense</t>
  </si>
  <si>
    <t>Due from affiliate</t>
  </si>
  <si>
    <t>Investment - digital currency</t>
  </si>
  <si>
    <t>TOTAL CURRENT ASSETS</t>
  </si>
  <si>
    <t>TOTAL ASSETS</t>
  </si>
  <si>
    <t>CURRENT LIABILITIES:</t>
  </si>
  <si>
    <t>Due to affiliates</t>
  </si>
  <si>
    <t>Accrued liabilities</t>
  </si>
  <si>
    <t>Accrued liabilities - related party</t>
  </si>
  <si>
    <t xml:space="preserve"> </t>
  </si>
  <si>
    <t>TOTAL CURRENT LIABILITIES</t>
  </si>
  <si>
    <t>OTHER LIABILITIES:</t>
  </si>
  <si>
    <t>Series A redeemable preferred stock liability at $10 stated value; 200,000 shares authorized; 25,000 and 25,000 shares issued and outstanding ($250,000 and $250,000 less discount of $2,691 and $3,835, respectively) at March 31, 2020 and September 30, 2019, respectively</t>
  </si>
  <si>
    <t>TOTAL LIABILITIES</t>
  </si>
  <si>
    <t>CONTINGENCY – (Note 8)</t>
  </si>
  <si>
    <t>STOCKHOLDERS' DEFICIT:</t>
  </si>
  <si>
    <t>Preferred stock ($0.0001 par value; 14,800,000 shares authorized; 0 share issued and outstanding at December 31, 2019 and September 30, 2019)</t>
  </si>
  <si>
    <t>Common stock ($0.0001 par value; 900,000,000 shares authorized; 230,485,100 shares issued and outstanding at March 31, 2020 and September 30, 2019)</t>
  </si>
  <si>
    <t>Additional paid-in capital</t>
  </si>
  <si>
    <t>Accumulated deficit</t>
  </si>
  <si>
    <t>TOTAL STOCKHOLDERS' DEFICIT</t>
  </si>
  <si>
    <t>TOTAL LIABILITIES AND STOCKHOLDERS' DEFICIT</t>
  </si>
  <si>
    <t>Condensed Consolidated Balance Sheets (Parenthetical) - USD ($)</t>
  </si>
  <si>
    <t>Statement of Financial Position [Abstract]</t>
  </si>
  <si>
    <t>Series A redeemable preferred stock, stated value (in dollars per share)</t>
  </si>
  <si>
    <t>Series A redeemable preferred stock, authorised</t>
  </si>
  <si>
    <t>Series A redeemable preferred stock, issued</t>
  </si>
  <si>
    <t>Series A redeemable preferred stock, outstanding</t>
  </si>
  <si>
    <t>Series A redeemable preferred stock, gross</t>
  </si>
  <si>
    <t>Series A redeemable preferred stock,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 USD ($)</t>
  </si>
  <si>
    <t>3 Months Ended</t>
  </si>
  <si>
    <t>Mar. 31, 2019</t>
  </si>
  <si>
    <t>REVENUE</t>
  </si>
  <si>
    <t>Revenue - related party</t>
  </si>
  <si>
    <t>COST OF REVENUE</t>
  </si>
  <si>
    <t>Cost of revenue - related party</t>
  </si>
  <si>
    <t>GROSS PROFIT</t>
  </si>
  <si>
    <t>OPERATING EXPENSES:</t>
  </si>
  <si>
    <t>Compensation and related benefits</t>
  </si>
  <si>
    <t>Bad debt expense</t>
  </si>
  <si>
    <t>Other general and administrative</t>
  </si>
  <si>
    <t>Other general and administrative - related party</t>
  </si>
  <si>
    <t>Total operating expenses</t>
  </si>
  <si>
    <t>LOSS FROM OPERATIONS</t>
  </si>
  <si>
    <t>OTHER INCOME (EXPENSE):</t>
  </si>
  <si>
    <t>Interest expense on redeemable preferred stock</t>
  </si>
  <si>
    <t>Amortization of debt discount</t>
  </si>
  <si>
    <t>Gain (loss) on digital currency</t>
  </si>
  <si>
    <t>Total other income (expense), net</t>
  </si>
  <si>
    <t>LOSS BEFORE INCOME TAXES</t>
  </si>
  <si>
    <t>INCOME TAXES</t>
  </si>
  <si>
    <t>NET LOSS</t>
  </si>
  <si>
    <t>NET LOSS PER COMMON SHARE:</t>
  </si>
  <si>
    <t>Basic and diluted</t>
  </si>
  <si>
    <t>WEIGHTED AVERAGE COMMON SHARES OUTSTANDING:</t>
  </si>
  <si>
    <t>Unaudited Condensed Consolidated Statements of Changes in Stockholders' Deficit - USD ($)</t>
  </si>
  <si>
    <t>Preferred Stock</t>
  </si>
  <si>
    <t>Common Stock</t>
  </si>
  <si>
    <t>Additional Paid-in Capital</t>
  </si>
  <si>
    <t>Accumulated Deficit</t>
  </si>
  <si>
    <t>Total</t>
  </si>
  <si>
    <t>Balance at Sep. 30, 2018</t>
  </si>
  <si>
    <t>Balance, shares at Sep. 30, 2018</t>
  </si>
  <si>
    <t>Net loss</t>
  </si>
  <si>
    <t>Balance at Dec. 31, 2018</t>
  </si>
  <si>
    <t>Balance, shares at Dec. 31, 2018</t>
  </si>
  <si>
    <t>Balance at Mar. 31, 2019</t>
  </si>
  <si>
    <t>Balance, shares at Mar. 31, 2019</t>
  </si>
  <si>
    <t>Balance at Sep. 30, 2019</t>
  </si>
  <si>
    <t>Balance, shares at Sep. 30, 2019</t>
  </si>
  <si>
    <t>Balance at Dec. 31, 2019</t>
  </si>
  <si>
    <t>Balance, shares at Dec. 31, 2019</t>
  </si>
  <si>
    <t>Balance at Mar. 31, 2020</t>
  </si>
  <si>
    <t>Balance, shares at Mar. 31, 2020</t>
  </si>
  <si>
    <t>Unaudited Condensed Consolidated Statements of Cash Flows - USD ($)</t>
  </si>
  <si>
    <t>CASH FLOWS FROM OPERATING ACTIVITIES:</t>
  </si>
  <si>
    <t>Adjustments to reconcile net loss to net cash used in operating activities:</t>
  </si>
  <si>
    <t>(Gain) loss on digital currency</t>
  </si>
  <si>
    <t>Changes in operating assets and liabilities:</t>
  </si>
  <si>
    <t>Net cash used in operating activities</t>
  </si>
  <si>
    <t>CASH FLOWS FROM INVESTING ACTIVITIES:</t>
  </si>
  <si>
    <t>Purchase of digital currency</t>
  </si>
  <si>
    <t>Net cash used in investing activities</t>
  </si>
  <si>
    <t>NET DECREASE IN CASH</t>
  </si>
  <si>
    <t>Cash - beginning of period</t>
  </si>
  <si>
    <t>Cash - end of period</t>
  </si>
  <si>
    <t>Cash paid for:</t>
  </si>
  <si>
    <t>Interest</t>
  </si>
  <si>
    <t>Income taxes</t>
  </si>
  <si>
    <t>NON-CASH INVESTING AND FINANCING ACTIVITIES:</t>
  </si>
  <si>
    <t>Investment - digital currency received from affiliate</t>
  </si>
  <si>
    <t>Investment - digital currency transferred to affiliate</t>
  </si>
  <si>
    <t>The Company History and Nature of the Business</t>
  </si>
  <si>
    <t>Organization, Consolidation and Presentation of Financial Statements [Abstract]</t>
  </si>
  <si>
    <t>THE COMPANY HISTORY AND NATURE OF THE BUSINESS</t>
  </si>
  <si>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FXDD Malta Limited ("FXDD Malta").
The FXDD brand (e.g., see FXDD.com) is the brand utilized in the retail forex trading industry by FXDD Malta. Nukkleus
Limited, a wholly-owned subsidiary of the Company, provides its software, technology, customer sales and marketing and risk management
technology hardware and software solutions package under a General Services Agreement ("GSA") to FXDD Malta Limited
("FXDD Malta"). FXDD Malta is a private limited liability company formed under the laws of Malta. The GSA entered
with FXDD Malta provides that FXDD Malta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FXDD Malta. In
addition, in order to appropriately service FXDD Malta,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Nukkleus Exchange Malta Ltd. For Nukkleus Exchange Malta Ltd., the Company is currently exploring obtaining
a license to operate an electronic exchange whereby it facilitates the buying and selling of various digital assets as well as
traditional currency pairs used in FX Trading. The Company's affiliates have created the electronic exchange that may be
used by Nukkleus Exchange Malta Ltd., however, as the Company does not believe obtaining a license to operate the exchange will
be feasible, the affiliates are searching for alternate uses for the exchange and as such have not sold or transferred the exchange
to the Company. On
October 29, 2019, the Company entered into a Non-Binding Letter of Intent ("LOI") with XT Energy Group Inc. (OTCQB:
XTEG) ("XT") and Stanley Hutton Rumbough. The purpose of the LOI was to outline a proposed transaction pursuant to
which XT, among other items, would acquire all intellectual properties of EF Hutton, including its trademark "EF Hutton,"
held by Mr. Hutton Rumbough and acquire all of the issued and outstanding shares of common stock of the Company in consideration
of 11 million shares of XT. The purpose of the transactions was to establish XT in two areas of activity of energy and energy
related services and financial services and financial technology. Following the closing of the transactions, the Company would
become a wholly-owned subsidiary of XT, and XT would change its name to "EF Hutton Group Inc." The LOI expired
in January 2020 and no agreement was reached. The
unaudited condens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six months ended March 31, 2020 of $109,151,
and had an accumulated deficit and a working capital deficit of $1,566,902 and $1,155,487, respectively, at March 31, 2020. The
Company's ability to continue as a going concern is dependent upon the management of expenses and ability to obtain necessary
financing to meet its obligations and pay its liabilities arising from normal business operations when they come due, and upon
profitable operations. In
March 2020, the World Health Organization declared the outbreak of a novel coronavirus ("COVID-19") as a pandemic,
which continues to spread throughout the United States. The ultimate extent of the impact of COVID-19 on the financial
performance of the Company will depend on future developments, including the duration and spread of COVID-19, and the overall
economy, all of which are highly uncertain and cannot be predicted. If the financial markets and/or the overall economy
are impacted for an extended period, the Company's operating results may be materially and adversely affected.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t>
  </si>
  <si>
    <t>Basis of Presentation</t>
  </si>
  <si>
    <t>BASIS OF PRESENTATION</t>
  </si>
  <si>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19 filed with the Securities and Exchange Commission on January 14, 2020. The
consolidated balance sheet as of September 30, 2019 contained herein has been derived from the audited consolidated financial
statements as of September 30, 2019, but does not include all disclosures required by U.S. GAAP.</t>
  </si>
  <si>
    <t>Summary of Significant Accounting Policies</t>
  </si>
  <si>
    <t>Accounting Policies [Abstract]</t>
  </si>
  <si>
    <t>SUMMARY OF SIGNIFICANT ACCOUNTING POLICIES</t>
  </si>
  <si>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20 and 2019
include valuation of deferred tax assets and the associated valuation allowanc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nd are categorized based upon the level of judgment associated with the inputs used to measure their
value. Inputs are broadly defined as assumptions market participants would use in pricing an asset or liability.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olds investments in digital currency, consisting of Bitcoins and Ethereum. The Company initially records its investments
at cost, and then revalues such assets at every reporting period and recognizes gain or loss as unrealized gain (loss) on digital
currency that are attributable to the change in the fair value of the digital currency. Unrealized gains and losses and realized
gains and losses recognized upon the sale or transfer of the investments in digital currency are netted and recognized within
gain (loss) on digital currency on the unaudited condensed consolidated statements of operations. The fair value of the investment
in digital currency is determined using the equivalency rate of the digital currency to USD and is included in current assets.
The equivalency rates obtained represent a generally well recognized quoted price in active markets for Bitcoin and Ethereum.
The current guidance in U.S. GAAP does not directly address the accounting for cryptocurrencies. The
following tables provide the financial assets measured on a recurring basis and reported at fair value on the balance sheets as
of March 31, 2020 and September 30, 2019:
Fair value measurement using
Level 1 Level 2 Level 3 Total at March 31,
Investment - digital currency $ 479 $ - $ - $ 479
Fair value measurement using
Level 1 Level 2 Level 3 Total at September 30,
Investment - digital currency $ 168,943 $ - $ - $ 168,943 The investment
in digital currency had a cost of $137,223 net of fees, and a fair value of $168,943 at September 30, 2019. The Company recognized
a gain of $0 and $5,335 for the three months ended March 31, 2020 and 2019, respectively. The Company recognized a gain of
$17,888 and a loss of $32,068 for the six months ended March 31, 2020 and 2019, respectively. During the first quarter of fiscal
2020, the Company transferred substantially all of its investment in digital currency to affiliates related through common ownership. The
carrying values of cash, prepaid expense, due from affiliate, due to affiliates, and accrued liabilities in the Company's
condensed consolidated balance sheets approximated their fair values as of March 31, 2020 and September 30, 2019 due to their
short-term nature. Concentration
of credit risk The
Company maintains its cash in bank and financial institution deposits that at times may exceed federally insured limits. At March
31, 2020 and September 30, 2019, the Company's cash balances accounts were not in excess of the federally-insured limits. For
all periods presented, the Company earned 100% of its revenue from FXDD Malta and incurred 100% of its cost of revenue from
FXDIRECT. Both FXDD Malta and FXDIRECT are related parties. 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March 31, 2020 and 2019, potentially dilutive common shares consist
of common stock issuable upon the conversion of Series A preferred stock (using the if-converted method). The
following table presents a reconciliation of basic and diluted net loss per share:
Three Months Ended Three Months Ended Six Months Ended Six Months Ended
Net loss available to common stockholders for basic and diluted
net loss per share of common stock $ (63,850 ) $ (230,901 ) $ (109,151 ) $ (350,803 )
Weighted average common stock outstanding - basic 230,485,100 230,485,100 230,485,100 230,485,100
Effect of dilutive securities:
Series A preferred stock - - - -
Weighted average common stock outstanding - diluted 230,485,100 230,485,100 230,485,100 230,485,100
Net loss per common share – basic and diluted $ (0.00 ) $ (0.00 ) $ (0.00 ) $ (0.00 ) For the
three and six months ended March 31,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Recently
issued accounting pronouncements Effective
October 1, 2019, the Company adopt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this guidance did not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ACCRUED LIABILITIES</t>
  </si>
  <si>
    <t xml:space="preserve">NOTE
4 – ACCRUED LIABILITIES At
March 31, 2020 and September 30, 2019, accrued liabilities consisted of the following:
March 31, September 30,
Professional fees $ 15,641 $ 73,478
Directors' compensation 110,537 90,537
Interest payable 33,354 31,479
Other 19,500 2,000
Total $ 179,032 $ 197,494 </t>
  </si>
  <si>
    <t>Share Capital</t>
  </si>
  <si>
    <t>Equity [Abstract]</t>
  </si>
  <si>
    <t>SHARE CAPITAL</t>
  </si>
  <si>
    <t xml:space="preserve">NOTE
5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shares of common stock and 100,000 shares of Series A preferred stock for $1,000,000.
The common stock was recorded as equity and the Series A preferred stock was recorded as a long-term liability.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are not entitled to receive any preference upon
the liquidation, dissolution or winding up of the business of the Company. Each holder
of Series A preferred stock shall share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both the three months ended March 31,
2020 and 2019, amortization of debt discount amounted to $573. For both the six months ended March 31, 2020 and 2019, amortization
of debt discount amounted to $1,145.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both the three months ended March 31, 2020 and 2019,
dividends on redeemable preferred stock amounted to $937. For both the six months ended March 31, 2020 and 2019, dividends
on redeemable preferred stock amounted to $1,875. Common
stock and Series A preferred stock sold for cash (continued) At
March 31, 2020 and September 30, 2019, Series A redeemable preferred stock consisted of the following:
March 31, September 30,
Redeemable preferred stock (stated value) $ 250,000 $ 250,000
Less: unamortized debt discount (2,691 ) (3,835 )
Redeemable preferred stock, net $ 247,309 $ 246,165 </t>
  </si>
  <si>
    <t>Related Party Transactions</t>
  </si>
  <si>
    <t>Related Party Transactions [Abstract]</t>
  </si>
  <si>
    <t>RELATED PARTY TRANSACTIONS</t>
  </si>
  <si>
    <t>NOTE
6 – RELATED PARTY TRANSACTIONS Services
provided by related parties From time
to time, Craig Marshak, a director of the Company, provides consulting services to the Company. Mr. Craig Marshak is a principal
of Triple Eight Markets, Inc. All professional services fee payable to Craig Marshak are paid to Triple Eight Markets, Inc. As
compensation for professional services provided, the Company recognized consulting expenses of $0 and $78,500 for the three
months ended March 31, 2020 and 2019, respectively, which have been included in general and administrative expense –
related party on the accompanying unaudited condensed consolidated statements of operations. The Company recognized consulting
expenses of $0 and $93,500 for the six months ended March 31, 2020 and 2019, respectively, which have been included in general
and administrative expense – related party on the accompanying unaudited condensed consolidated statements of operations. As
of March 31, 2020 and September 30, 2019, the accrued and unpaid services charge related to Craig Marshak amounted to $0
and $10,000, respectively, which have been included in accrued liabilities – related party on the accompanying condensed
consolidated balance sheets.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The
Company operates under a GSA with FXDD Malta providing personnel and technical support, marketing, accounting, risk monitoring,
documentation processing and customer care and support. The minimum monthly amount received is $1,600,000. The
Company operates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and six months ended March 31, 2020 and 2019, services provided to the related party, which was recorded as revenue
- related party on the accompanying unaudited condensed consolidated statements of operations were as follows:
Three Months Ended Three Months Ended Six Months Ended Six Months Ended
Service provided to:
FXDD Malta $ 4,800,000 $ 4,800,000 $ 9,600,000 $ 9,600,000
$ 4,800,000 $ 4,800,000 $ 9,600,000 $ 9,600,000 During the
three and six months ended March 31, 2020 and 2019, services received from the related party, which was recorded as cost
of revenue - related party on the accompanying unaudited condensed consolidated statements of operations were as follows:
Three Months Ended Three Months Ended Six Months Ended Six Months Ended
Service received from:
FXDIRECT $ 4,725,000 $ 4,725,000 $ 9,450,000 $ 9,450,000
$ 4,725,000 $ 4,725,000 $ 9,450,000 $ 9,450,000 Due
from affiliate At
March 31, 2020 and September 30, 2019, due from related party consisted of the following:
March 31, September 30,
NUKK Capital (*) $ 143,776 $ 3,880
(*) An
entity controlled by Emil Assentato, the Company's chief executive officer, chief
financial officer and chairman. The
balance of due from related party represents investment – digital currency transferred to NUKK Capital. Management
believes that the related party receivable is fully collectable. Therefore, no allowance for doubtful account is deemed to be
required on its due from related party at March 31, 2020 and September 30, 2019. The Company historically has not experienced
uncollectible receivable from the related party. Due
to affiliates At
March 31, 2020 and September 30, 2019, due to related parties consisted of the following:
March 31, September 30,
Forexware LLC $ 570,271 $ 570,271
FXDIRECT 216,176 67,056
CMH 42,000 42,000
FXDD Malta 321,784 320,129
FXDD Trading (*) 471 43,185
FXMarkets (*) - 346
Total $ 1,150,702 $ 1,042,987
(*) FXDD
Trading and FXMarkets are both controlled by Emil Assentato, the Company's chief
executive officer, chief financial officer and chairman. The
balances of due to related parties represent expenses paid by Forexware LLC, FXDIRECT, FXDD Malta, FXDD Trading, and FXMarkets
on behalf of the Company and advances from CMH. The balances due to FXDIRECT and FXDD Malta may also include unsettled funds due
related to the General Service Agreement. The balances due to FXDD Malta and FXDD Trading also include the value of transferred
digital assets. The
related parties' payables are short-term in nature, non-interest bearing, unsecured and repayable on demand.</t>
  </si>
  <si>
    <t>Income Taxes</t>
  </si>
  <si>
    <t>Income Tax Disclosure [Abstract]</t>
  </si>
  <si>
    <t>NOTE
7 – INCOME TAXES The
Company recorded no income tax expense for the three and six months ended March 31, 2020 and 2019 because the estimated annual
effective tax rate was zero. As of March 31, 2020, the Company continues to provide a valuation allowance against its net
deferred tax assets since the Company believes it is more likely than not that its deferred tax assets will not be realized</t>
  </si>
  <si>
    <t>Contingency</t>
  </si>
  <si>
    <t>Commitments and Contingencies Disclosure [Abstract]</t>
  </si>
  <si>
    <t>CONTINGENCY</t>
  </si>
  <si>
    <t>NOTE 8 – CONTINGENCY On April 16, 2020,
the Company was named as a defendant in the Adversary Proceeding filed in the United States Bankruptcy Court District Of Massachusetts
(Case No. 15-10745-FJB; Adversary Proceeding No. 16-01178) titled In re: BT Prime Ltd ("BT Prime"). The Adversary Proceeding
is brought by BT Prime against Boston Technologies Powered by Forexware LLC f/k/a Forexware LLC ("Forexware"), Currency
Mountain Holdings LLC, Currency Mountain Holdings Limited f/k/a Forexware Malta Holdings Ltd., FXDIRECT, FXDD Malta, Nukkleus Inc.,
Nukkleus Bermuda Limited and CMH. In the Amended Complaint, BT Prime is seeking a determination that the Company and the defendants
are liable for all of the debts and liabilities of BT Prime stemming from its bankruptcy proceedings. Further, in the sole claim
against the Company, BT Prime alleges that the Company operated as a single business enterprise with no separate existence outside
of their collective business relationship with other Defendants, is a continuation of the business of Forexware and is successors-in-interest
to Forexware. Based on this theory, BT Prime alleges that the Company should be jointly and severally liable for any liability
attributable to other Defendants, should the Court eventually find any such liability. The Company maintains that there is no basis
in BT Prime's claims against it and intends to vigorously defend against it, including by moving to dismiss it.</t>
  </si>
  <si>
    <t>Subsequent Events</t>
  </si>
  <si>
    <t>Subsequent Events [Abstract]</t>
  </si>
  <si>
    <t>SUBSEQUENT EVENTS</t>
  </si>
  <si>
    <t>NOTE
9 – SUBSEQUENT EVENTS Management
has evaluated subsequent events through the date of the filing.</t>
  </si>
  <si>
    <t>Summary of Significant Accounting Policies (Policie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20 and 2019
include valuation of deferred tax assets and the associated valuation allowanc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nd are categorized based upon the level of judgment associated with the inputs used to measure their
value. Inputs are broadly defined as assumptions market participants would use in pricing an asset or liability.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olds investments in digital currency, consisting of Bitcoins and Ethereum. The Company initially records its investments
at cost, and then revalues such assets at every reporting period and recognizes gain or loss as unrealized gain (loss) on digital
currency that are attributable to the change in the fair value of the digital currency. Unrealized gains and losses and realized
gains and losses recognized upon the sale or transfer of the investments in digital currency are netted and recognized within
gain (loss) on digital currency on the unaudited condensed consolidated statements of operations. The fair value of the investment
in digital currency is determined using the equivalency rate of the digital currency to USD and is included in current assets.
The equivalency rates obtained represent a generally well recognized quoted price in active markets for Bitcoin and Ethereum.
The current guidance in U.S. GAAP does not directly address the accounting for cryptocurrencies. The
following tables provide the financial assets measured on a recurring basis and reported at fair value on the balance sheets as
of March 31, 2020 and September 30, 2019:
Fair value measurement using
Level 1 Level 2 Level 3 Total at March 31,
Investment - digital currency $ 479 $ - $ - $ 479
Fair value measurement using
Level 1 Level 2 Level 3 Total at September 30,
Investment - digital currency $ 168,943 $ - $ - $ 168,943 The investment
in digital currency had a cost of $137,223 net of fees, and a fair value of $168,943 at September 30, 2019. The Company recognized
a gain of $0 and $5,335 for the three months ended March 31, 2020 and 2019, respectively. The Company recognized a gain of
$17,888 and a loss of $32,068 for the six months ended March 31, 2020 and 2019, respectively. During the first quarter of fiscal
2020, the Company transferred substantially all of its investment in digital currency to affiliates related through common ownership. The
carrying values of cash, prepaid expense, due from affiliate, due to affiliates, and accrued liabilities in the Company's
condensed consolidated balance sheets approximated their fair values as of March 31, 2020 and September 30, 2019 due to their
short-term nature.</t>
  </si>
  <si>
    <t>Concentration of credit risk</t>
  </si>
  <si>
    <t>Concentration
of credit risk The
Company maintains its cash in bank and financial institution deposits that at times may exceed federally insured limits. At March
31, 2020 and September 30, 2019, the Company's cash balances accounts were not in excess of the federally-insured limits. For
all periods presented, the Company earned 100% of its revenue from FXDD Malta and incurred 100% of its cost of revenue from
FXDIRECT. Both FXDD Malta and FXDIRECT are related parties.</t>
  </si>
  <si>
    <t>Revenue recognition</t>
  </si>
  <si>
    <t>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March 31, 2020 and 2019, potentially dilutive common shares consist
of common stock issuable upon the conversion of Series A preferred stock (using the if-converted method). The
following table presents a reconciliation of basic and diluted net loss per share:
Three Months Ended Three Months Ended Six Months Ended Six Months Ended
Net loss available to common stockholders for basic and diluted
net loss per share of common stock $ (63,850 ) $ (230,901 ) $ (109,151 ) $ (350,803 )
Weighted average common stock outstanding - basic 230,485,100 230,485,100 230,485,100 230,485,100
Effect of dilutive securities:
Series A preferred stock - - - -
Weighted average common stock outstanding - diluted 230,485,100 230,485,100 230,485,100 230,485,100
Net loss per common share – basic and diluted $ (0.00 ) $ (0.00 ) $ (0.00 ) $ (0.00 ) For the
three and six months ended March 31,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t>
  </si>
  <si>
    <t>Recently issued accounting pronouncements</t>
  </si>
  <si>
    <t>Recently
issued accounting pronouncements Effective
October 1, 2019, the Company adopt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this guidance did not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financial assets measured on a recurring basis and reported at fair value on the balance sheet</t>
  </si>
  <si>
    <t xml:space="preserve">Fair value measurement using
Level 1 Level 2 Level 3 Total at March 31,
Investment - digital currency $ 479 $ - $ - $ 479
Fair value measurement using
Level 1 Level 2 Level 3 Total at September 30,
Investment - digital currency $ 168,943 $ - $ - $ 168,943 </t>
  </si>
  <si>
    <t>Schedule of reconciliation of basic and diluted net loss per share</t>
  </si>
  <si>
    <t>Three Months Ended Three Months Ended Six Months Ended Six Months Ended
Net loss available to common stockholders for basic and diluted
net loss per share of common stock $ (63,850 ) $ (230,901 ) $ (109,151 ) $ (350,803 )
Weighted average common stock outstanding - basic 230,485,100 230,485,100 230,485,100 230,485,100
Effect of dilutive securities:
Series A preferred stock - - - -
Weighted average common stock outstanding - diluted 230,485,100 230,485,100 230,485,100 230,485,100
Net loss per common share – basic and diluted $ (0.00 ) $ (0.00 ) $ (0.00 ) $ (0.00 )</t>
  </si>
  <si>
    <t>Accrued Liabilities (Tables)</t>
  </si>
  <si>
    <t>Schedule of accrued liabilities</t>
  </si>
  <si>
    <t xml:space="preserve"> March 31, September 30,
Professional fees $ 15,641 $ 73,478
Directors' compensation 110,537 90,537
Interest payable 33,354 31,479
Other 19,500 2,000
Total $ 179,032 $ 197,494 </t>
  </si>
  <si>
    <t>Share Capital (Tables)</t>
  </si>
  <si>
    <t>Schedule of Common stock and Series A preferred stock sold for cash</t>
  </si>
  <si>
    <t xml:space="preserve"> March 31, September 30,
Redeemable preferred stock (stated value) $ 250,000 $ 250,000
Less: unamortized debt discount (2,691 ) (3,835 )
Redeemable preferred stock, net $ 247,309 $ 246,165 </t>
  </si>
  <si>
    <t>Related Party Transactions (Tables)</t>
  </si>
  <si>
    <t>Schedule of related party transaction</t>
  </si>
  <si>
    <t xml:space="preserve"> Three Months Ended Three Months Ended Six Months Ended Six Months Ended
Service provided to:
FXDD Malta $ 4,800,000 $ 4,800,000 $ 9,600,000 $ 9,600,000
$ 4,800,000 $ 4,800,000 $ 9,600,000 $ 9,600,000
Three Months Ended Three Months Ended Six Months Ended Six Months Ended
Service received from:
FXDIRECT $ 4,725,000 $ 4,725,000 $ 9,450,000 $ 9,450,000
$ 4,725,000 $ 4,725,000 $ 9,450,000 $ 9,450,000 </t>
  </si>
  <si>
    <t>Schedule of due from affiliates</t>
  </si>
  <si>
    <t xml:space="preserve"> March 31, September 30,
NUKK Capital (*) $ 143,776 $ 3,880
(*) An
entity controlled by Emil Assentato, the Company's chief executive officer, chief
financial officer and chairman.</t>
  </si>
  <si>
    <t>Schedule of due to affiliates</t>
  </si>
  <si>
    <t xml:space="preserve"> March 31, September 30,
Forexware LLC $ 570,271 $ 570,271
FXDIRECT 216,176 67,056
CMH 42,000 42,000
FXDD Malta 321,784 320,129
FXDD Trading (*) 471 43,185
FXMarkets (*) - 346
Total $ 1,150,702 $ 1,042,987
(*) FXDD
Trading and FXMarkets are both controlled by Emil Assentato, the Company's chief
executive officer, chief financial officer and chairman.</t>
  </si>
  <si>
    <t>The Company History and Nature of the Business (Details) - USD ($)</t>
  </si>
  <si>
    <t>1 Months Ended</t>
  </si>
  <si>
    <t>Oct. 29, 2019</t>
  </si>
  <si>
    <t>The Company History and Nature of the Business (Textual)</t>
  </si>
  <si>
    <t>Working capital deficit</t>
  </si>
  <si>
    <t>Global Services Agreement Amendment [Member] | FXDD Malta [Member]</t>
  </si>
  <si>
    <t>Termination of agreement, in days</t>
  </si>
  <si>
    <t>90 days</t>
  </si>
  <si>
    <t>Generated revenue per month</t>
  </si>
  <si>
    <t>Related party transaction expense</t>
  </si>
  <si>
    <t>Percentage of shares owned</t>
  </si>
  <si>
    <t>79.00%</t>
  </si>
  <si>
    <t>Common Stock [Member]</t>
  </si>
  <si>
    <t>Issuance of shares</t>
  </si>
  <si>
    <t>Summary of Significant Accounting Policie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Summary of Significant Accounting Policies (Details 1) - USD ($)</t>
  </si>
  <si>
    <t>Net loss available to common stockholders for basic and diluted net loss per share of common stock</t>
  </si>
  <si>
    <t>Weighted average common stock outstanding - basic</t>
  </si>
  <si>
    <t>Effect of dilutive securities:</t>
  </si>
  <si>
    <t>Series A preferred stock</t>
  </si>
  <si>
    <t>Weighted average common stock outstanding - diluted</t>
  </si>
  <si>
    <t>Net loss per common share – basic and diluted</t>
  </si>
  <si>
    <t>Summary of Significant Accounting Policies (Details Textual) - USD ($)</t>
  </si>
  <si>
    <t>12 Months Ended</t>
  </si>
  <si>
    <t>Summary of Significant Accounting Policies (Textual)</t>
  </si>
  <si>
    <t>Fair value of digital currency</t>
  </si>
  <si>
    <t>Digital currency cost</t>
  </si>
  <si>
    <t>FXDD Malta [Member]</t>
  </si>
  <si>
    <t>Revenue from related parties</t>
  </si>
  <si>
    <t>100.00%</t>
  </si>
  <si>
    <t>FXDIRECT [Member]</t>
  </si>
  <si>
    <t>Series A Convertible Redeemable Preferred Stock [Member]</t>
  </si>
  <si>
    <t>Preferred stock conversion rate</t>
  </si>
  <si>
    <t>Number of shares antidilutive excluded from computation (in shares)</t>
  </si>
  <si>
    <t>Accrued Liabilities (Details) - USD ($)</t>
  </si>
  <si>
    <t>Professional fees</t>
  </si>
  <si>
    <t>Directors' compensation</t>
  </si>
  <si>
    <t>Interest payable</t>
  </si>
  <si>
    <t>Other</t>
  </si>
  <si>
    <t>Share Capital (Details) - USD ($)</t>
  </si>
  <si>
    <t>Redeemable preferred stock (stated value)</t>
  </si>
  <si>
    <t>Less: unamortized debt discount</t>
  </si>
  <si>
    <t>Redeemable preferred stock, net</t>
  </si>
  <si>
    <t>Share Capital (Details Textual) - USD ($)</t>
  </si>
  <si>
    <t>Jun. 07, 2016</t>
  </si>
  <si>
    <t>Share capital (Textual)</t>
  </si>
  <si>
    <t>Common stock authorized</t>
  </si>
  <si>
    <t>Preferred stock authorized</t>
  </si>
  <si>
    <t>Preferred stock, par value</t>
  </si>
  <si>
    <t>Common stock, par value</t>
  </si>
  <si>
    <t>Interest expense on preferred stock</t>
  </si>
  <si>
    <t>Preferred stock, stated value</t>
  </si>
  <si>
    <t>Board of Directors [Member]</t>
  </si>
  <si>
    <t>Currency Mountain Holdings Bermuda [Member]</t>
  </si>
  <si>
    <t>Number of shares issued</t>
  </si>
  <si>
    <t>Series A Preferred Stock [Member]</t>
  </si>
  <si>
    <t>Dividend payment terms</t>
  </si>
  <si>
    <t>Payable semi-annually on June 30 and December 31</t>
  </si>
  <si>
    <t>Description of preferred stock redemption</t>
  </si>
  <si>
    <t>The preferred stock must be redeemed at the stated value plus any unpaid dividends in 5 years.</t>
  </si>
  <si>
    <t>Dividend percentage</t>
  </si>
  <si>
    <t>1.50%</t>
  </si>
  <si>
    <t>Preferred stock discount</t>
  </si>
  <si>
    <t>Dividend on redeemable preferred stock</t>
  </si>
  <si>
    <t>Series A Preferred Stock [Member] | Currency Mountain Holdings Bermuda [Member]</t>
  </si>
  <si>
    <t>Proceed from share isssued</t>
  </si>
  <si>
    <t>Related Party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NUKK Capital [Member]</t>
  </si>
  <si>
    <t>[1]</t>
  </si>
  <si>
    <t>Forexware LLC [Member]</t>
  </si>
  <si>
    <t>CMH [Member]</t>
  </si>
  <si>
    <t>FXDD Trading [Member]</t>
  </si>
  <si>
    <t>[2]</t>
  </si>
  <si>
    <t>FXMarkets [Member]</t>
  </si>
  <si>
    <t>An entity controlled by Emil Assentato, the Company's chief executive officer, chief financial officer and chairman.</t>
  </si>
  <si>
    <t>FXDD Trading and FXMarkets are both controlled by Emil Assentato, the Company's chief executive officer, chief financial officer and chairman.</t>
  </si>
  <si>
    <t>Related Party Transactions (Details Textual) - USD ($)</t>
  </si>
  <si>
    <t>Related Party Transactions (Textual)</t>
  </si>
  <si>
    <t>Consulting fee</t>
  </si>
  <si>
    <t>GSA [Member] | FXDD Malta [Member]</t>
  </si>
  <si>
    <t>Minimum monthly amount received</t>
  </si>
  <si>
    <t>GSA [Member] | FXDIRECT [Member]</t>
  </si>
  <si>
    <t>Minimum monthly amount payable</t>
  </si>
  <si>
    <t>Mr. Craig Marsha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C17" s="5" t="n">
        <v>230485100</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99</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386</v>
      </c>
      <c r="C3" s="6" t="n">
        <v>23514</v>
      </c>
    </row>
    <row r="4" spans="1:3">
      <c r="A4" s="4" t="s">
        <v>40</v>
      </c>
      <c r="B4" s="5" t="n">
        <v>10606</v>
      </c>
      <c r="C4" s="5" t="n">
        <v>6664</v>
      </c>
    </row>
    <row r="5" spans="1:3">
      <c r="A5" s="4" t="s">
        <v>41</v>
      </c>
      <c r="B5" s="5" t="n">
        <v>143776</v>
      </c>
      <c r="C5" s="5" t="n">
        <v>3880</v>
      </c>
    </row>
    <row r="6" spans="1:3">
      <c r="A6" s="4" t="s">
        <v>42</v>
      </c>
      <c r="B6" s="5" t="n">
        <v>479</v>
      </c>
      <c r="C6" s="5" t="n">
        <v>168943</v>
      </c>
    </row>
    <row r="7" spans="1:3">
      <c r="A7" s="4" t="s">
        <v>43</v>
      </c>
      <c r="B7" s="5" t="n">
        <v>174247</v>
      </c>
      <c r="C7" s="5" t="n">
        <v>203001</v>
      </c>
    </row>
    <row r="8" spans="1:3">
      <c r="A8" s="4" t="s">
        <v>44</v>
      </c>
      <c r="B8" s="5" t="n">
        <v>174247</v>
      </c>
      <c r="C8" s="5" t="n">
        <v>203001</v>
      </c>
    </row>
    <row r="9" spans="1:3">
      <c r="A9" s="3" t="s">
        <v>45</v>
      </c>
    </row>
    <row r="10" spans="1:3">
      <c r="A10" s="4" t="s">
        <v>46</v>
      </c>
      <c r="B10" s="5" t="n">
        <v>1150702</v>
      </c>
      <c r="C10" s="5" t="n">
        <v>1042987</v>
      </c>
    </row>
    <row r="11" spans="1:3">
      <c r="A11" s="4" t="s">
        <v>47</v>
      </c>
      <c r="B11" s="5" t="n">
        <v>179032</v>
      </c>
      <c r="C11" s="5" t="n">
        <v>197494</v>
      </c>
    </row>
    <row r="12" spans="1:3">
      <c r="A12" s="4" t="s">
        <v>48</v>
      </c>
      <c r="B12" s="4" t="s">
        <v>49</v>
      </c>
      <c r="C12" s="5" t="n">
        <v>10000</v>
      </c>
    </row>
    <row r="13" spans="1:3">
      <c r="A13" s="4" t="s">
        <v>50</v>
      </c>
      <c r="B13" s="5" t="n">
        <v>1329734</v>
      </c>
      <c r="C13" s="5" t="n">
        <v>1250481</v>
      </c>
    </row>
    <row r="14" spans="1:3">
      <c r="A14" s="3" t="s">
        <v>51</v>
      </c>
    </row>
    <row r="15" spans="1:3">
      <c r="A15" s="4" t="s">
        <v>52</v>
      </c>
      <c r="B15" s="5" t="n">
        <v>247309</v>
      </c>
      <c r="C15" s="5" t="n">
        <v>246165</v>
      </c>
    </row>
    <row r="16" spans="1:3">
      <c r="A16" s="4" t="s">
        <v>53</v>
      </c>
      <c r="B16" s="5" t="n">
        <v>1577043</v>
      </c>
      <c r="C16" s="5" t="n">
        <v>1496646</v>
      </c>
    </row>
    <row r="17" spans="1:3">
      <c r="A17" s="4" t="s">
        <v>54</v>
      </c>
      <c r="B17" s="4" t="s">
        <v>49</v>
      </c>
      <c r="C17" s="4" t="s">
        <v>49</v>
      </c>
    </row>
    <row r="18" spans="1:3">
      <c r="A18" s="3" t="s">
        <v>55</v>
      </c>
    </row>
    <row r="19" spans="1:3">
      <c r="A19" s="4" t="s">
        <v>56</v>
      </c>
      <c r="B19" s="4" t="s">
        <v>49</v>
      </c>
      <c r="C19" s="4" t="s">
        <v>49</v>
      </c>
    </row>
    <row r="20" spans="1:3">
      <c r="A20" s="4" t="s">
        <v>57</v>
      </c>
      <c r="B20" s="5" t="n">
        <v>23049</v>
      </c>
      <c r="C20" s="5" t="n">
        <v>23049</v>
      </c>
    </row>
    <row r="21" spans="1:3">
      <c r="A21" s="4" t="s">
        <v>58</v>
      </c>
      <c r="B21" s="5" t="n">
        <v>141057</v>
      </c>
      <c r="C21" s="5" t="n">
        <v>141057</v>
      </c>
    </row>
    <row r="22" spans="1:3">
      <c r="A22" s="4" t="s">
        <v>59</v>
      </c>
      <c r="B22" s="5" t="n">
        <v>-1566902</v>
      </c>
      <c r="C22" s="5" t="n">
        <v>-1457751</v>
      </c>
    </row>
    <row r="23" spans="1:3">
      <c r="A23" s="4" t="s">
        <v>60</v>
      </c>
      <c r="B23" s="5" t="n">
        <v>-1402796</v>
      </c>
      <c r="C23" s="5" t="n">
        <v>-1293645</v>
      </c>
    </row>
    <row r="24" spans="1:3">
      <c r="A24" s="4" t="s">
        <v>61</v>
      </c>
      <c r="B24" s="6" t="n">
        <v>174247</v>
      </c>
      <c r="C24" s="6" t="n">
        <v>203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06</v>
      </c>
      <c r="B1" s="2" t="s">
        <v>207</v>
      </c>
      <c r="C1" s="2" t="s">
        <v>1</v>
      </c>
    </row>
    <row r="2" spans="1:4">
      <c r="B2" s="2" t="s">
        <v>208</v>
      </c>
      <c r="C2" s="2" t="s">
        <v>2</v>
      </c>
      <c r="D2" s="2" t="s">
        <v>37</v>
      </c>
    </row>
    <row r="3" spans="1:4">
      <c r="A3" s="3" t="s">
        <v>209</v>
      </c>
    </row>
    <row r="4" spans="1:4">
      <c r="A4" s="4" t="s">
        <v>112</v>
      </c>
      <c r="C4" s="6" t="n">
        <v>109151</v>
      </c>
    </row>
    <row r="5" spans="1:4">
      <c r="A5" s="4" t="s">
        <v>210</v>
      </c>
      <c r="C5" s="5" t="n">
        <v>1155487</v>
      </c>
    </row>
    <row r="6" spans="1:4">
      <c r="A6" s="4" t="s">
        <v>59</v>
      </c>
      <c r="C6" s="6" t="n">
        <v>-1566902</v>
      </c>
      <c r="D6" s="6" t="n">
        <v>-1457751</v>
      </c>
    </row>
    <row r="7" spans="1:4">
      <c r="A7" s="4" t="s">
        <v>211</v>
      </c>
    </row>
    <row r="8" spans="1:4">
      <c r="A8" s="3" t="s">
        <v>209</v>
      </c>
    </row>
    <row r="9" spans="1:4">
      <c r="A9" s="4" t="s">
        <v>212</v>
      </c>
      <c r="C9" s="4" t="s">
        <v>213</v>
      </c>
    </row>
    <row r="10" spans="1:4">
      <c r="A10" s="4" t="s">
        <v>214</v>
      </c>
      <c r="C10" s="6" t="n">
        <v>1600000</v>
      </c>
    </row>
    <row r="11" spans="1:4">
      <c r="A11" s="4" t="s">
        <v>215</v>
      </c>
      <c r="C11" s="6" t="n">
        <v>1575000</v>
      </c>
    </row>
    <row r="12" spans="1:4">
      <c r="A12" s="4" t="s">
        <v>216</v>
      </c>
      <c r="C12" s="4" t="s">
        <v>217</v>
      </c>
    </row>
    <row r="13" spans="1:4">
      <c r="A13" s="4" t="s">
        <v>218</v>
      </c>
    </row>
    <row r="14" spans="1:4">
      <c r="A14" s="3" t="s">
        <v>209</v>
      </c>
    </row>
    <row r="15" spans="1:4">
      <c r="A15" s="4" t="s">
        <v>219</v>
      </c>
      <c r="B15" s="5" t="n">
        <v>1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7</v>
      </c>
    </row>
    <row r="2" spans="1:3">
      <c r="A2" s="4" t="s">
        <v>42</v>
      </c>
      <c r="B2" s="6" t="n">
        <v>479</v>
      </c>
      <c r="C2" s="6" t="n">
        <v>168943</v>
      </c>
    </row>
    <row r="3" spans="1:3">
      <c r="A3" s="4" t="s">
        <v>221</v>
      </c>
    </row>
    <row r="4" spans="1:3">
      <c r="A4" s="4" t="s">
        <v>42</v>
      </c>
      <c r="B4" s="5" t="n">
        <v>479</v>
      </c>
      <c r="C4" s="5" t="n">
        <v>168943</v>
      </c>
    </row>
    <row r="5" spans="1:3">
      <c r="A5" s="4" t="s">
        <v>222</v>
      </c>
    </row>
    <row r="6" spans="1:3">
      <c r="A6" s="4" t="s">
        <v>42</v>
      </c>
      <c r="B6" s="5" t="n">
        <v>479</v>
      </c>
      <c r="C6" s="5" t="n">
        <v>168943</v>
      </c>
    </row>
    <row r="7" spans="1:3">
      <c r="A7" s="4" t="s">
        <v>223</v>
      </c>
    </row>
    <row r="8" spans="1:3">
      <c r="A8" s="4" t="s">
        <v>42</v>
      </c>
      <c r="B8" s="4" t="s">
        <v>49</v>
      </c>
      <c r="C8" s="4" t="s">
        <v>49</v>
      </c>
    </row>
    <row r="9" spans="1:3">
      <c r="A9" s="4" t="s">
        <v>224</v>
      </c>
    </row>
    <row r="10" spans="1:3">
      <c r="A10" s="4" t="s">
        <v>42</v>
      </c>
      <c r="B10" s="4" t="s">
        <v>49</v>
      </c>
      <c r="C10" s="4" t="s">
        <v>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9</v>
      </c>
      <c r="D1" s="2" t="s">
        <v>1</v>
      </c>
    </row>
    <row r="2" spans="1:5">
      <c r="B2" s="2" t="s">
        <v>2</v>
      </c>
      <c r="C2" s="2" t="s">
        <v>80</v>
      </c>
      <c r="D2" s="2" t="s">
        <v>2</v>
      </c>
      <c r="E2" s="2" t="s">
        <v>80</v>
      </c>
    </row>
    <row r="3" spans="1:5">
      <c r="A3" s="3" t="s">
        <v>149</v>
      </c>
    </row>
    <row r="4" spans="1:5">
      <c r="A4" s="4" t="s">
        <v>226</v>
      </c>
      <c r="B4" s="6" t="n">
        <v>-63850</v>
      </c>
      <c r="C4" s="6" t="n">
        <v>-230901</v>
      </c>
      <c r="D4" s="6" t="n">
        <v>-109151</v>
      </c>
      <c r="E4" s="6" t="n">
        <v>-350803</v>
      </c>
    </row>
    <row r="5" spans="1:5">
      <c r="A5" s="4" t="s">
        <v>227</v>
      </c>
      <c r="B5" s="5" t="n">
        <v>230485100</v>
      </c>
      <c r="C5" s="5" t="n">
        <v>230485100</v>
      </c>
      <c r="D5" s="5" t="n">
        <v>230485100</v>
      </c>
      <c r="E5" s="5" t="n">
        <v>230485100</v>
      </c>
    </row>
    <row r="6" spans="1:5">
      <c r="A6" s="3" t="s">
        <v>228</v>
      </c>
    </row>
    <row r="7" spans="1:5">
      <c r="A7" s="4" t="s">
        <v>229</v>
      </c>
      <c r="B7" s="4" t="s">
        <v>49</v>
      </c>
      <c r="C7" s="4" t="s">
        <v>49</v>
      </c>
      <c r="D7" s="4" t="s">
        <v>49</v>
      </c>
      <c r="E7" s="4" t="s">
        <v>49</v>
      </c>
    </row>
    <row r="8" spans="1:5">
      <c r="A8" s="4" t="s">
        <v>230</v>
      </c>
      <c r="B8" s="5" t="n">
        <v>230485100</v>
      </c>
      <c r="C8" s="5" t="n">
        <v>230485100</v>
      </c>
      <c r="D8" s="5" t="n">
        <v>230485100</v>
      </c>
      <c r="E8" s="5" t="n">
        <v>230485100</v>
      </c>
    </row>
    <row r="9" spans="1:5">
      <c r="A9" s="4" t="s">
        <v>231</v>
      </c>
      <c r="B9" s="6" t="n">
        <v>0</v>
      </c>
      <c r="C9" s="6" t="n">
        <v>0</v>
      </c>
      <c r="D9" s="6" t="n">
        <v>0</v>
      </c>
      <c r="E9"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232</v>
      </c>
      <c r="B1" s="2" t="s">
        <v>79</v>
      </c>
      <c r="D1" s="2" t="s">
        <v>1</v>
      </c>
      <c r="F1" s="2" t="s">
        <v>233</v>
      </c>
    </row>
    <row r="2" spans="1:6">
      <c r="B2" s="2" t="s">
        <v>2</v>
      </c>
      <c r="C2" s="2" t="s">
        <v>80</v>
      </c>
      <c r="D2" s="2" t="s">
        <v>2</v>
      </c>
      <c r="E2" s="2" t="s">
        <v>80</v>
      </c>
      <c r="F2" s="2" t="s">
        <v>37</v>
      </c>
    </row>
    <row r="3" spans="1:6">
      <c r="A3" s="3" t="s">
        <v>234</v>
      </c>
    </row>
    <row r="4" spans="1:6">
      <c r="A4" s="4" t="s">
        <v>126</v>
      </c>
      <c r="B4" s="4" t="s">
        <v>49</v>
      </c>
      <c r="C4" s="6" t="n">
        <v>5335</v>
      </c>
      <c r="D4" s="6" t="n">
        <v>17888</v>
      </c>
      <c r="E4" s="6" t="n">
        <v>-32068</v>
      </c>
    </row>
    <row r="5" spans="1:6">
      <c r="A5" s="4" t="s">
        <v>235</v>
      </c>
      <c r="F5" s="6" t="n">
        <v>168943</v>
      </c>
    </row>
    <row r="6" spans="1:6">
      <c r="A6" s="4" t="s">
        <v>236</v>
      </c>
      <c r="F6" s="6" t="n">
        <v>137223</v>
      </c>
    </row>
    <row r="7" spans="1:6">
      <c r="A7" s="4" t="s">
        <v>237</v>
      </c>
    </row>
    <row r="8" spans="1:6">
      <c r="A8" s="3" t="s">
        <v>234</v>
      </c>
    </row>
    <row r="9" spans="1:6">
      <c r="A9" s="4" t="s">
        <v>238</v>
      </c>
      <c r="B9" s="4" t="s">
        <v>239</v>
      </c>
      <c r="D9" s="4" t="s">
        <v>239</v>
      </c>
    </row>
    <row r="10" spans="1:6">
      <c r="A10" s="4" t="s">
        <v>240</v>
      </c>
    </row>
    <row r="11" spans="1:6">
      <c r="A11" s="3" t="s">
        <v>234</v>
      </c>
    </row>
    <row r="12" spans="1:6">
      <c r="A12" s="4" t="s">
        <v>238</v>
      </c>
      <c r="B12" s="4" t="s">
        <v>239</v>
      </c>
      <c r="D12" s="4" t="s">
        <v>239</v>
      </c>
    </row>
    <row r="13" spans="1:6">
      <c r="A13" s="4" t="s">
        <v>241</v>
      </c>
    </row>
    <row r="14" spans="1:6">
      <c r="A14" s="3" t="s">
        <v>234</v>
      </c>
    </row>
    <row r="15" spans="1:6">
      <c r="A15" s="4" t="s">
        <v>242</v>
      </c>
      <c r="B15" s="8" t="n">
        <v>0.2</v>
      </c>
      <c r="C15" s="8" t="n">
        <v>0.2</v>
      </c>
      <c r="D15" s="8" t="n">
        <v>0.2</v>
      </c>
      <c r="E15" s="8" t="n">
        <v>0.2</v>
      </c>
    </row>
    <row r="16" spans="1:6">
      <c r="A16" s="4" t="s">
        <v>243</v>
      </c>
      <c r="B16" s="5" t="n">
        <v>1250000</v>
      </c>
      <c r="C16" s="5" t="n">
        <v>1250000</v>
      </c>
      <c r="D16" s="5" t="n">
        <v>1250000</v>
      </c>
      <c r="E16" s="5" t="n">
        <v>12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4</v>
      </c>
      <c r="B1" s="2" t="s">
        <v>2</v>
      </c>
      <c r="C1" s="2" t="s">
        <v>37</v>
      </c>
    </row>
    <row r="2" spans="1:3">
      <c r="A2" s="3" t="s">
        <v>153</v>
      </c>
    </row>
    <row r="3" spans="1:3">
      <c r="A3" s="4" t="s">
        <v>245</v>
      </c>
      <c r="B3" s="6" t="n">
        <v>15641</v>
      </c>
      <c r="C3" s="6" t="n">
        <v>73478</v>
      </c>
    </row>
    <row r="4" spans="1:3">
      <c r="A4" s="4" t="s">
        <v>246</v>
      </c>
      <c r="B4" s="5" t="n">
        <v>110537</v>
      </c>
      <c r="C4" s="5" t="n">
        <v>90537</v>
      </c>
    </row>
    <row r="5" spans="1:3">
      <c r="A5" s="4" t="s">
        <v>247</v>
      </c>
      <c r="B5" s="5" t="n">
        <v>33354</v>
      </c>
      <c r="C5" s="5" t="n">
        <v>31479</v>
      </c>
    </row>
    <row r="6" spans="1:3">
      <c r="A6" s="4" t="s">
        <v>248</v>
      </c>
      <c r="B6" s="5" t="n">
        <v>19500</v>
      </c>
      <c r="C6" s="5" t="n">
        <v>2000</v>
      </c>
    </row>
    <row r="7" spans="1:3">
      <c r="A7" s="4" t="s">
        <v>109</v>
      </c>
      <c r="B7" s="6" t="n">
        <v>179032</v>
      </c>
      <c r="C7" s="6" t="n">
        <v>1974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9</v>
      </c>
      <c r="B1" s="2" t="s">
        <v>2</v>
      </c>
      <c r="C1" s="2" t="s">
        <v>37</v>
      </c>
    </row>
    <row r="2" spans="1:3">
      <c r="A2" s="3" t="s">
        <v>157</v>
      </c>
    </row>
    <row r="3" spans="1:3">
      <c r="A3" s="4" t="s">
        <v>250</v>
      </c>
      <c r="B3" s="6" t="n">
        <v>250000</v>
      </c>
      <c r="C3" s="6" t="n">
        <v>250000</v>
      </c>
    </row>
    <row r="4" spans="1:3">
      <c r="A4" s="4" t="s">
        <v>251</v>
      </c>
      <c r="B4" s="5" t="n">
        <v>-2691</v>
      </c>
      <c r="C4" s="5" t="n">
        <v>-3835</v>
      </c>
    </row>
    <row r="5" spans="1:3">
      <c r="A5" s="4" t="s">
        <v>252</v>
      </c>
      <c r="B5" s="6" t="n">
        <v>247309</v>
      </c>
      <c r="C5" s="6" t="n">
        <v>2461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53</v>
      </c>
      <c r="B1" s="2" t="s">
        <v>254</v>
      </c>
      <c r="C1" s="2" t="s">
        <v>2</v>
      </c>
      <c r="D1" s="2" t="s">
        <v>80</v>
      </c>
      <c r="E1" s="2" t="s">
        <v>2</v>
      </c>
      <c r="F1" s="2" t="s">
        <v>80</v>
      </c>
      <c r="G1" s="2" t="s">
        <v>37</v>
      </c>
    </row>
    <row r="2" spans="1:7">
      <c r="A2" s="3" t="s">
        <v>255</v>
      </c>
    </row>
    <row r="3" spans="1:7">
      <c r="A3" s="4" t="s">
        <v>256</v>
      </c>
      <c r="C3" s="5" t="n">
        <v>900000000</v>
      </c>
      <c r="E3" s="5" t="n">
        <v>900000000</v>
      </c>
      <c r="G3" s="5" t="n">
        <v>900000000</v>
      </c>
    </row>
    <row r="4" spans="1:7">
      <c r="A4" s="4" t="s">
        <v>257</v>
      </c>
      <c r="C4" s="5" t="n">
        <v>14800000</v>
      </c>
      <c r="E4" s="5" t="n">
        <v>14800000</v>
      </c>
      <c r="G4" s="5" t="n">
        <v>14800000</v>
      </c>
    </row>
    <row r="5" spans="1:7">
      <c r="A5" s="4" t="s">
        <v>258</v>
      </c>
      <c r="C5" s="7" t="n">
        <v>0.0001</v>
      </c>
      <c r="E5" s="7" t="n">
        <v>0.0001</v>
      </c>
      <c r="G5" s="7" t="n">
        <v>0.0001</v>
      </c>
    </row>
    <row r="6" spans="1:7">
      <c r="A6" s="4" t="s">
        <v>259</v>
      </c>
      <c r="C6" s="7" t="n">
        <v>0.0001</v>
      </c>
      <c r="E6" s="7" t="n">
        <v>0.0001</v>
      </c>
      <c r="G6" s="9" t="n">
        <v>0.0001</v>
      </c>
    </row>
    <row r="7" spans="1:7">
      <c r="A7" s="4" t="s">
        <v>95</v>
      </c>
      <c r="C7" s="6" t="n">
        <v>573</v>
      </c>
      <c r="D7" s="6" t="n">
        <v>573</v>
      </c>
      <c r="E7" s="6" t="n">
        <v>1145</v>
      </c>
      <c r="F7" s="6" t="n">
        <v>1145</v>
      </c>
    </row>
    <row r="8" spans="1:7">
      <c r="A8" s="4" t="s">
        <v>260</v>
      </c>
      <c r="E8" s="6" t="n">
        <v>1145</v>
      </c>
      <c r="F8" s="5" t="n">
        <v>1145</v>
      </c>
    </row>
    <row r="9" spans="1:7">
      <c r="A9" s="4" t="s">
        <v>261</v>
      </c>
      <c r="C9" s="6" t="n">
        <v>10</v>
      </c>
      <c r="E9" s="6" t="n">
        <v>10</v>
      </c>
      <c r="G9" s="6" t="n">
        <v>10</v>
      </c>
    </row>
    <row r="10" spans="1:7">
      <c r="A10" s="4" t="s">
        <v>262</v>
      </c>
    </row>
    <row r="11" spans="1:7">
      <c r="A11" s="3" t="s">
        <v>255</v>
      </c>
    </row>
    <row r="12" spans="1:7">
      <c r="A12" s="4" t="s">
        <v>257</v>
      </c>
      <c r="C12" s="5" t="n">
        <v>15000000</v>
      </c>
      <c r="E12" s="5" t="n">
        <v>15000000</v>
      </c>
    </row>
    <row r="13" spans="1:7">
      <c r="A13" s="4" t="s">
        <v>263</v>
      </c>
    </row>
    <row r="14" spans="1:7">
      <c r="A14" s="3" t="s">
        <v>255</v>
      </c>
    </row>
    <row r="15" spans="1:7">
      <c r="A15" s="4" t="s">
        <v>264</v>
      </c>
      <c r="B15" s="5" t="n">
        <v>15450000</v>
      </c>
    </row>
    <row r="16" spans="1:7">
      <c r="A16" s="4" t="s">
        <v>265</v>
      </c>
    </row>
    <row r="17" spans="1:7">
      <c r="A17" s="3" t="s">
        <v>255</v>
      </c>
    </row>
    <row r="18" spans="1:7">
      <c r="A18" s="4" t="s">
        <v>266</v>
      </c>
      <c r="E18" s="4" t="s">
        <v>267</v>
      </c>
    </row>
    <row r="19" spans="1:7">
      <c r="A19" s="4" t="s">
        <v>268</v>
      </c>
      <c r="E19" s="4" t="s">
        <v>269</v>
      </c>
    </row>
    <row r="20" spans="1:7">
      <c r="A20" s="4" t="s">
        <v>242</v>
      </c>
      <c r="E20" s="8" t="n">
        <v>0.2</v>
      </c>
    </row>
    <row r="21" spans="1:7">
      <c r="A21" s="4" t="s">
        <v>270</v>
      </c>
      <c r="E21" s="4" t="s">
        <v>271</v>
      </c>
    </row>
    <row r="22" spans="1:7">
      <c r="A22" s="4" t="s">
        <v>272</v>
      </c>
      <c r="E22" s="6" t="n">
        <v>45793</v>
      </c>
    </row>
    <row r="23" spans="1:7">
      <c r="A23" s="4" t="s">
        <v>273</v>
      </c>
      <c r="C23" s="6" t="n">
        <v>937</v>
      </c>
      <c r="D23" s="6" t="n">
        <v>937</v>
      </c>
      <c r="E23" s="6" t="n">
        <v>1875</v>
      </c>
      <c r="F23" s="6" t="n">
        <v>1875</v>
      </c>
    </row>
    <row r="24" spans="1:7">
      <c r="A24" s="4" t="s">
        <v>274</v>
      </c>
    </row>
    <row r="25" spans="1:7">
      <c r="A25" s="3" t="s">
        <v>255</v>
      </c>
    </row>
    <row r="26" spans="1:7">
      <c r="A26" s="4" t="s">
        <v>264</v>
      </c>
      <c r="B26" s="5" t="n">
        <v>100000</v>
      </c>
    </row>
    <row r="27" spans="1:7">
      <c r="A27" s="4" t="s">
        <v>275</v>
      </c>
      <c r="B27" s="6"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 customWidth="1" max="7" min="7" width="14"/>
  </cols>
  <sheetData>
    <row r="1" spans="1:7">
      <c r="A1" s="1" t="s">
        <v>276</v>
      </c>
      <c r="C1" s="2" t="s">
        <v>79</v>
      </c>
      <c r="E1" s="2" t="s">
        <v>1</v>
      </c>
    </row>
    <row r="2" spans="1:7">
      <c r="C2" s="2" t="s">
        <v>2</v>
      </c>
      <c r="D2" s="2" t="s">
        <v>80</v>
      </c>
      <c r="E2" s="2" t="s">
        <v>2</v>
      </c>
      <c r="F2" s="2" t="s">
        <v>80</v>
      </c>
      <c r="G2" s="2" t="s">
        <v>37</v>
      </c>
    </row>
    <row r="3" spans="1:7">
      <c r="A3" s="3" t="s">
        <v>277</v>
      </c>
    </row>
    <row r="4" spans="1:7">
      <c r="A4" s="4" t="s">
        <v>278</v>
      </c>
      <c r="C4" s="6" t="n">
        <v>143776</v>
      </c>
      <c r="E4" s="6" t="n">
        <v>143776</v>
      </c>
      <c r="G4" s="6" t="n">
        <v>3880</v>
      </c>
    </row>
    <row r="5" spans="1:7">
      <c r="A5" s="4" t="s">
        <v>279</v>
      </c>
      <c r="C5" s="5" t="n">
        <v>1150702</v>
      </c>
      <c r="E5" s="5" t="n">
        <v>1150702</v>
      </c>
      <c r="G5" s="5" t="n">
        <v>1042987</v>
      </c>
    </row>
    <row r="6" spans="1:7">
      <c r="A6" s="3" t="s">
        <v>280</v>
      </c>
    </row>
    <row r="7" spans="1:7">
      <c r="A7" s="4" t="s">
        <v>281</v>
      </c>
      <c r="C7" s="5" t="n">
        <v>4800000</v>
      </c>
      <c r="D7" s="6" t="n">
        <v>4800000</v>
      </c>
      <c r="E7" s="5" t="n">
        <v>9600000</v>
      </c>
      <c r="F7" s="6" t="n">
        <v>9600000</v>
      </c>
    </row>
    <row r="8" spans="1:7">
      <c r="A8" s="3" t="s">
        <v>282</v>
      </c>
    </row>
    <row r="9" spans="1:7">
      <c r="A9" s="4" t="s">
        <v>283</v>
      </c>
      <c r="C9" s="5" t="n">
        <v>4725000</v>
      </c>
      <c r="D9" s="5" t="n">
        <v>4725000</v>
      </c>
      <c r="E9" s="5" t="n">
        <v>9450000</v>
      </c>
      <c r="F9" s="5" t="n">
        <v>9450000</v>
      </c>
    </row>
    <row r="10" spans="1:7">
      <c r="A10" s="4" t="s">
        <v>237</v>
      </c>
    </row>
    <row r="11" spans="1:7">
      <c r="A11" s="3" t="s">
        <v>277</v>
      </c>
    </row>
    <row r="12" spans="1:7">
      <c r="A12" s="4" t="s">
        <v>279</v>
      </c>
      <c r="C12" s="5" t="n">
        <v>321784</v>
      </c>
      <c r="E12" s="5" t="n">
        <v>321784</v>
      </c>
      <c r="G12" s="5" t="n">
        <v>320129</v>
      </c>
    </row>
    <row r="13" spans="1:7">
      <c r="A13" s="3" t="s">
        <v>280</v>
      </c>
    </row>
    <row r="14" spans="1:7">
      <c r="A14" s="4" t="s">
        <v>281</v>
      </c>
      <c r="C14" s="5" t="n">
        <v>4800000</v>
      </c>
      <c r="D14" s="5" t="n">
        <v>4800000</v>
      </c>
      <c r="E14" s="5" t="n">
        <v>9600000</v>
      </c>
      <c r="F14" s="5" t="n">
        <v>9600000</v>
      </c>
    </row>
    <row r="15" spans="1:7">
      <c r="A15" s="4" t="s">
        <v>240</v>
      </c>
    </row>
    <row r="16" spans="1:7">
      <c r="A16" s="3" t="s">
        <v>277</v>
      </c>
    </row>
    <row r="17" spans="1:7">
      <c r="A17" s="4" t="s">
        <v>279</v>
      </c>
      <c r="C17" s="5" t="n">
        <v>216176</v>
      </c>
      <c r="E17" s="5" t="n">
        <v>216176</v>
      </c>
      <c r="G17" s="5" t="n">
        <v>67056</v>
      </c>
    </row>
    <row r="18" spans="1:7">
      <c r="A18" s="3" t="s">
        <v>282</v>
      </c>
    </row>
    <row r="19" spans="1:7">
      <c r="A19" s="4" t="s">
        <v>283</v>
      </c>
      <c r="C19" s="5" t="n">
        <v>4725000</v>
      </c>
      <c r="D19" s="6" t="n">
        <v>4725000</v>
      </c>
      <c r="E19" s="5" t="n">
        <v>9450000</v>
      </c>
      <c r="F19" s="6" t="n">
        <v>9450000</v>
      </c>
    </row>
    <row r="20" spans="1:7">
      <c r="A20" s="4" t="s">
        <v>284</v>
      </c>
    </row>
    <row r="21" spans="1:7">
      <c r="A21" s="3" t="s">
        <v>277</v>
      </c>
    </row>
    <row r="22" spans="1:7">
      <c r="A22" s="4" t="s">
        <v>278</v>
      </c>
      <c r="B22" s="4" t="s">
        <v>285</v>
      </c>
      <c r="C22" s="5" t="n">
        <v>143776</v>
      </c>
      <c r="E22" s="5" t="n">
        <v>143776</v>
      </c>
      <c r="G22" s="5" t="n">
        <v>3880</v>
      </c>
    </row>
    <row r="23" spans="1:7">
      <c r="A23" s="4" t="s">
        <v>286</v>
      </c>
    </row>
    <row r="24" spans="1:7">
      <c r="A24" s="3" t="s">
        <v>277</v>
      </c>
    </row>
    <row r="25" spans="1:7">
      <c r="A25" s="4" t="s">
        <v>279</v>
      </c>
      <c r="C25" s="5" t="n">
        <v>570271</v>
      </c>
      <c r="E25" s="5" t="n">
        <v>570271</v>
      </c>
      <c r="G25" s="5" t="n">
        <v>570271</v>
      </c>
    </row>
    <row r="26" spans="1:7">
      <c r="A26" s="4" t="s">
        <v>287</v>
      </c>
    </row>
    <row r="27" spans="1:7">
      <c r="A27" s="3" t="s">
        <v>277</v>
      </c>
    </row>
    <row r="28" spans="1:7">
      <c r="A28" s="4" t="s">
        <v>279</v>
      </c>
      <c r="C28" s="5" t="n">
        <v>42000</v>
      </c>
      <c r="E28" s="5" t="n">
        <v>42000</v>
      </c>
      <c r="G28" s="5" t="n">
        <v>42000</v>
      </c>
    </row>
    <row r="29" spans="1:7">
      <c r="A29" s="4" t="s">
        <v>288</v>
      </c>
    </row>
    <row r="30" spans="1:7">
      <c r="A30" s="3" t="s">
        <v>277</v>
      </c>
    </row>
    <row r="31" spans="1:7">
      <c r="A31" s="4" t="s">
        <v>279</v>
      </c>
      <c r="B31" s="4" t="s">
        <v>289</v>
      </c>
      <c r="C31" s="5" t="n">
        <v>471</v>
      </c>
      <c r="E31" s="5" t="n">
        <v>471</v>
      </c>
      <c r="G31" s="5" t="n">
        <v>43185</v>
      </c>
    </row>
    <row r="32" spans="1:7">
      <c r="A32" s="4" t="s">
        <v>290</v>
      </c>
    </row>
    <row r="33" spans="1:7">
      <c r="A33" s="3" t="s">
        <v>277</v>
      </c>
    </row>
    <row r="34" spans="1:7">
      <c r="A34" s="4" t="s">
        <v>279</v>
      </c>
      <c r="B34" s="4" t="s">
        <v>289</v>
      </c>
      <c r="C34" s="4" t="s">
        <v>49</v>
      </c>
      <c r="E34" s="4" t="s">
        <v>49</v>
      </c>
      <c r="G34" s="6" t="n">
        <v>346</v>
      </c>
    </row>
    <row r="35" spans="1:7"/>
    <row r="36" spans="1:7">
      <c r="A36" s="4" t="s">
        <v>285</v>
      </c>
      <c r="B36" s="4" t="s">
        <v>291</v>
      </c>
    </row>
    <row r="37" spans="1:7">
      <c r="A37" s="4" t="s">
        <v>289</v>
      </c>
      <c r="B37" s="4" t="s">
        <v>292</v>
      </c>
    </row>
  </sheetData>
  <mergeCells count="6">
    <mergeCell ref="A1:B2"/>
    <mergeCell ref="C1:D1"/>
    <mergeCell ref="E1:F1"/>
    <mergeCell ref="A35:F35"/>
    <mergeCell ref="B36:F36"/>
    <mergeCell ref="B37:F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93</v>
      </c>
      <c r="B1" s="2" t="s">
        <v>79</v>
      </c>
      <c r="D1" s="2" t="s">
        <v>1</v>
      </c>
    </row>
    <row r="2" spans="1:6">
      <c r="B2" s="2" t="s">
        <v>2</v>
      </c>
      <c r="C2" s="2" t="s">
        <v>80</v>
      </c>
      <c r="D2" s="2" t="s">
        <v>2</v>
      </c>
      <c r="E2" s="2" t="s">
        <v>80</v>
      </c>
      <c r="F2" s="2" t="s">
        <v>37</v>
      </c>
    </row>
    <row r="3" spans="1:6">
      <c r="A3" s="3" t="s">
        <v>294</v>
      </c>
    </row>
    <row r="4" spans="1:6">
      <c r="A4" s="4" t="s">
        <v>295</v>
      </c>
      <c r="B4" s="6" t="n">
        <v>0</v>
      </c>
      <c r="C4" s="6" t="n">
        <v>78500</v>
      </c>
      <c r="D4" s="6" t="n">
        <v>0</v>
      </c>
      <c r="E4" s="6" t="n">
        <v>93500</v>
      </c>
    </row>
    <row r="5" spans="1:6">
      <c r="A5" s="4" t="s">
        <v>48</v>
      </c>
      <c r="B5" s="4" t="s">
        <v>49</v>
      </c>
      <c r="D5" s="4" t="s">
        <v>49</v>
      </c>
      <c r="F5" s="6" t="n">
        <v>10000</v>
      </c>
    </row>
    <row r="6" spans="1:6">
      <c r="A6" s="4" t="s">
        <v>296</v>
      </c>
    </row>
    <row r="7" spans="1:6">
      <c r="A7" s="3" t="s">
        <v>294</v>
      </c>
    </row>
    <row r="8" spans="1:6">
      <c r="A8" s="4" t="s">
        <v>297</v>
      </c>
      <c r="B8" s="5" t="n">
        <v>1600000</v>
      </c>
      <c r="D8" s="5" t="n">
        <v>1600000</v>
      </c>
    </row>
    <row r="9" spans="1:6">
      <c r="A9" s="4" t="s">
        <v>298</v>
      </c>
    </row>
    <row r="10" spans="1:6">
      <c r="A10" s="3" t="s">
        <v>294</v>
      </c>
    </row>
    <row r="11" spans="1:6">
      <c r="A11" s="4" t="s">
        <v>299</v>
      </c>
      <c r="B11" s="5" t="n">
        <v>1575000</v>
      </c>
      <c r="D11" s="5" t="n">
        <v>1575000</v>
      </c>
    </row>
    <row r="12" spans="1:6">
      <c r="A12" s="4" t="s">
        <v>300</v>
      </c>
    </row>
    <row r="13" spans="1:6">
      <c r="A13" s="3" t="s">
        <v>294</v>
      </c>
    </row>
    <row r="14" spans="1:6">
      <c r="A14" s="4" t="s">
        <v>48</v>
      </c>
      <c r="B14" s="6" t="n">
        <v>0</v>
      </c>
      <c r="D14" s="6" t="n">
        <v>0</v>
      </c>
      <c r="F14" s="6" t="n">
        <v>1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37</v>
      </c>
    </row>
    <row r="2" spans="1:3">
      <c r="A2" s="3" t="s">
        <v>63</v>
      </c>
    </row>
    <row r="3" spans="1:3">
      <c r="A3" s="4" t="s">
        <v>64</v>
      </c>
      <c r="B3" s="6" t="n">
        <v>10</v>
      </c>
      <c r="C3" s="6" t="n">
        <v>10</v>
      </c>
    </row>
    <row r="4" spans="1:3">
      <c r="A4" s="4" t="s">
        <v>65</v>
      </c>
      <c r="B4" s="5" t="n">
        <v>200000</v>
      </c>
      <c r="C4" s="5" t="n">
        <v>200000</v>
      </c>
    </row>
    <row r="5" spans="1:3">
      <c r="A5" s="4" t="s">
        <v>66</v>
      </c>
      <c r="B5" s="5" t="n">
        <v>25000</v>
      </c>
      <c r="C5" s="5" t="n">
        <v>25000</v>
      </c>
    </row>
    <row r="6" spans="1:3">
      <c r="A6" s="4" t="s">
        <v>67</v>
      </c>
      <c r="B6" s="5" t="n">
        <v>25000</v>
      </c>
      <c r="C6" s="5" t="n">
        <v>25000</v>
      </c>
    </row>
    <row r="7" spans="1:3">
      <c r="A7" s="4" t="s">
        <v>68</v>
      </c>
      <c r="B7" s="6" t="n">
        <v>250000</v>
      </c>
      <c r="C7" s="6" t="n">
        <v>250000</v>
      </c>
    </row>
    <row r="8" spans="1:3">
      <c r="A8" s="4" t="s">
        <v>69</v>
      </c>
      <c r="B8" s="6" t="n">
        <v>2691</v>
      </c>
      <c r="C8" s="6" t="n">
        <v>3835</v>
      </c>
    </row>
    <row r="9" spans="1:3">
      <c r="A9" s="4" t="s">
        <v>70</v>
      </c>
      <c r="B9" s="7" t="n">
        <v>0.0001</v>
      </c>
      <c r="C9" s="7" t="n">
        <v>0.0001</v>
      </c>
    </row>
    <row r="10" spans="1:3">
      <c r="A10" s="4" t="s">
        <v>71</v>
      </c>
      <c r="B10" s="5" t="n">
        <v>14800000</v>
      </c>
      <c r="C10" s="5" t="n">
        <v>14800000</v>
      </c>
    </row>
    <row r="11" spans="1:3">
      <c r="A11" s="4" t="s">
        <v>72</v>
      </c>
      <c r="B11" s="5" t="n">
        <v>0</v>
      </c>
      <c r="C11" s="5" t="n">
        <v>0</v>
      </c>
    </row>
    <row r="12" spans="1:3">
      <c r="A12" s="4" t="s">
        <v>73</v>
      </c>
      <c r="B12" s="5" t="n">
        <v>0</v>
      </c>
      <c r="C12" s="5" t="n">
        <v>0</v>
      </c>
    </row>
    <row r="13" spans="1:3">
      <c r="A13" s="4" t="s">
        <v>74</v>
      </c>
      <c r="B13" s="7" t="n">
        <v>0.0001</v>
      </c>
      <c r="C13" s="7" t="n">
        <v>0.0001</v>
      </c>
    </row>
    <row r="14" spans="1:3">
      <c r="A14" s="4" t="s">
        <v>75</v>
      </c>
      <c r="B14" s="5" t="n">
        <v>900000000</v>
      </c>
      <c r="C14" s="5" t="n">
        <v>900000000</v>
      </c>
    </row>
    <row r="15" spans="1:3">
      <c r="A15" s="4" t="s">
        <v>76</v>
      </c>
      <c r="B15" s="5" t="n">
        <v>230485100</v>
      </c>
      <c r="C15" s="5" t="n">
        <v>230485100</v>
      </c>
    </row>
    <row r="16" spans="1:3">
      <c r="A16" s="4" t="s">
        <v>77</v>
      </c>
      <c r="B16" s="5" t="n">
        <v>230485100</v>
      </c>
      <c r="C16" s="5" t="n">
        <v>23048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800000</v>
      </c>
      <c r="C4" s="6" t="n">
        <v>4800000</v>
      </c>
      <c r="D4" s="6" t="n">
        <v>9600000</v>
      </c>
      <c r="E4" s="6" t="n">
        <v>9600000</v>
      </c>
    </row>
    <row r="5" spans="1:5">
      <c r="A5" s="3" t="s">
        <v>83</v>
      </c>
    </row>
    <row r="6" spans="1:5">
      <c r="A6" s="4" t="s">
        <v>84</v>
      </c>
      <c r="B6" s="5" t="n">
        <v>4725000</v>
      </c>
      <c r="C6" s="5" t="n">
        <v>4725000</v>
      </c>
      <c r="D6" s="5" t="n">
        <v>9450000</v>
      </c>
      <c r="E6" s="5" t="n">
        <v>9450000</v>
      </c>
    </row>
    <row r="7" spans="1:5">
      <c r="A7" s="4" t="s">
        <v>85</v>
      </c>
      <c r="B7" s="5" t="n">
        <v>75000</v>
      </c>
      <c r="C7" s="5" t="n">
        <v>75000</v>
      </c>
      <c r="D7" s="5" t="n">
        <v>150000</v>
      </c>
      <c r="E7" s="5" t="n">
        <v>150000</v>
      </c>
    </row>
    <row r="8" spans="1:5">
      <c r="A8" s="3" t="s">
        <v>86</v>
      </c>
    </row>
    <row r="9" spans="1:5">
      <c r="A9" s="4" t="s">
        <v>87</v>
      </c>
      <c r="B9" s="5" t="n">
        <v>68853</v>
      </c>
      <c r="C9" s="5" t="n">
        <v>78019</v>
      </c>
      <c r="D9" s="5" t="n">
        <v>134179</v>
      </c>
      <c r="E9" s="5" t="n">
        <v>126353</v>
      </c>
    </row>
    <row r="10" spans="1:5">
      <c r="A10" s="4" t="s">
        <v>88</v>
      </c>
      <c r="B10" s="4" t="s">
        <v>49</v>
      </c>
      <c r="C10" s="5" t="n">
        <v>40000</v>
      </c>
      <c r="E10" s="5" t="n">
        <v>40000</v>
      </c>
    </row>
    <row r="11" spans="1:5">
      <c r="A11" s="4" t="s">
        <v>89</v>
      </c>
      <c r="B11" s="5" t="n">
        <v>68487</v>
      </c>
      <c r="C11" s="5" t="n">
        <v>113207</v>
      </c>
      <c r="D11" s="5" t="n">
        <v>139840</v>
      </c>
      <c r="E11" s="5" t="n">
        <v>205862</v>
      </c>
    </row>
    <row r="12" spans="1:5">
      <c r="A12" s="4" t="s">
        <v>90</v>
      </c>
      <c r="B12" s="4" t="s">
        <v>49</v>
      </c>
      <c r="C12" s="5" t="n">
        <v>78500</v>
      </c>
      <c r="D12" s="4" t="s">
        <v>49</v>
      </c>
      <c r="E12" s="5" t="n">
        <v>93500</v>
      </c>
    </row>
    <row r="13" spans="1:5">
      <c r="A13" s="4" t="s">
        <v>91</v>
      </c>
      <c r="B13" s="5" t="n">
        <v>137340</v>
      </c>
      <c r="C13" s="5" t="n">
        <v>309726</v>
      </c>
      <c r="D13" s="5" t="n">
        <v>274019</v>
      </c>
      <c r="E13" s="5" t="n">
        <v>465715</v>
      </c>
    </row>
    <row r="14" spans="1:5">
      <c r="A14" s="4" t="s">
        <v>92</v>
      </c>
      <c r="B14" s="5" t="n">
        <v>-62340</v>
      </c>
      <c r="C14" s="5" t="n">
        <v>-234726</v>
      </c>
      <c r="D14" s="5" t="n">
        <v>-124019</v>
      </c>
      <c r="E14" s="5" t="n">
        <v>-315715</v>
      </c>
    </row>
    <row r="15" spans="1:5">
      <c r="A15" s="3" t="s">
        <v>93</v>
      </c>
    </row>
    <row r="16" spans="1:5">
      <c r="A16" s="4" t="s">
        <v>94</v>
      </c>
      <c r="B16" s="5" t="n">
        <v>-937</v>
      </c>
      <c r="C16" s="5" t="n">
        <v>-937</v>
      </c>
      <c r="D16" s="5" t="n">
        <v>-1875</v>
      </c>
      <c r="E16" s="5" t="n">
        <v>-1875</v>
      </c>
    </row>
    <row r="17" spans="1:5">
      <c r="A17" s="4" t="s">
        <v>95</v>
      </c>
      <c r="B17" s="5" t="n">
        <v>-573</v>
      </c>
      <c r="C17" s="5" t="n">
        <v>-573</v>
      </c>
      <c r="D17" s="5" t="n">
        <v>-1145</v>
      </c>
      <c r="E17" s="5" t="n">
        <v>-1145</v>
      </c>
    </row>
    <row r="18" spans="1:5">
      <c r="A18" s="4" t="s">
        <v>96</v>
      </c>
      <c r="B18" s="4" t="s">
        <v>49</v>
      </c>
      <c r="C18" s="5" t="n">
        <v>5335</v>
      </c>
      <c r="D18" s="5" t="n">
        <v>17888</v>
      </c>
      <c r="E18" s="5" t="n">
        <v>-32068</v>
      </c>
    </row>
    <row r="19" spans="1:5">
      <c r="A19" s="4" t="s">
        <v>97</v>
      </c>
      <c r="B19" s="5" t="n">
        <v>-1510</v>
      </c>
      <c r="C19" s="5" t="n">
        <v>3825</v>
      </c>
      <c r="D19" s="5" t="n">
        <v>14868</v>
      </c>
      <c r="E19" s="5" t="n">
        <v>-35088</v>
      </c>
    </row>
    <row r="20" spans="1:5">
      <c r="A20" s="4" t="s">
        <v>98</v>
      </c>
      <c r="B20" s="5" t="n">
        <v>-63850</v>
      </c>
      <c r="C20" s="5" t="n">
        <v>-230901</v>
      </c>
      <c r="D20" s="5" t="n">
        <v>-109151</v>
      </c>
      <c r="E20" s="5" t="n">
        <v>-350803</v>
      </c>
    </row>
    <row r="21" spans="1:5">
      <c r="A21" s="4" t="s">
        <v>99</v>
      </c>
      <c r="B21" s="4" t="s">
        <v>49</v>
      </c>
      <c r="C21" s="4" t="s">
        <v>49</v>
      </c>
      <c r="D21" s="4" t="s">
        <v>49</v>
      </c>
      <c r="E21" s="4" t="s">
        <v>49</v>
      </c>
    </row>
    <row r="22" spans="1:5">
      <c r="A22" s="4" t="s">
        <v>100</v>
      </c>
      <c r="B22" s="6" t="n">
        <v>-63850</v>
      </c>
      <c r="C22" s="6" t="n">
        <v>-230901</v>
      </c>
      <c r="D22" s="6" t="n">
        <v>-109151</v>
      </c>
      <c r="E22" s="6" t="n">
        <v>-350803</v>
      </c>
    </row>
    <row r="23" spans="1:5">
      <c r="A23" s="3" t="s">
        <v>101</v>
      </c>
    </row>
    <row r="24" spans="1:5">
      <c r="A24" s="4" t="s">
        <v>102</v>
      </c>
      <c r="B24" s="6" t="n">
        <v>0</v>
      </c>
      <c r="C24" s="6" t="n">
        <v>0</v>
      </c>
      <c r="D24" s="6" t="n">
        <v>0</v>
      </c>
      <c r="E24" s="6" t="n">
        <v>0</v>
      </c>
    </row>
    <row r="25" spans="1:5">
      <c r="A25" s="3" t="s">
        <v>103</v>
      </c>
    </row>
    <row r="26" spans="1:5">
      <c r="A26" s="4" t="s">
        <v>102</v>
      </c>
      <c r="B26" s="5" t="n">
        <v>230485100</v>
      </c>
      <c r="C26" s="5" t="n">
        <v>230485100</v>
      </c>
      <c r="D26" s="5" t="n">
        <v>230485100</v>
      </c>
      <c r="E26" s="5" t="n">
        <v>230485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4</v>
      </c>
      <c r="B1" s="2" t="s">
        <v>105</v>
      </c>
      <c r="C1" s="2" t="s">
        <v>106</v>
      </c>
      <c r="D1" s="2" t="s">
        <v>107</v>
      </c>
      <c r="E1" s="2" t="s">
        <v>108</v>
      </c>
      <c r="F1" s="2" t="s">
        <v>109</v>
      </c>
    </row>
    <row r="2" spans="1:6">
      <c r="A2" s="4" t="s">
        <v>110</v>
      </c>
      <c r="B2" s="4" t="s">
        <v>49</v>
      </c>
      <c r="C2" s="6" t="n">
        <v>23049</v>
      </c>
      <c r="D2" s="6" t="n">
        <v>141057</v>
      </c>
      <c r="E2" s="6" t="n">
        <v>-727638</v>
      </c>
      <c r="F2" s="6" t="n">
        <v>-563532</v>
      </c>
    </row>
    <row r="3" spans="1:6">
      <c r="A3" s="4" t="s">
        <v>111</v>
      </c>
      <c r="B3" s="4" t="s">
        <v>49</v>
      </c>
      <c r="C3" s="5" t="n">
        <v>230485100</v>
      </c>
    </row>
    <row r="4" spans="1:6">
      <c r="A4" s="4" t="s">
        <v>112</v>
      </c>
      <c r="B4" s="4" t="s">
        <v>49</v>
      </c>
      <c r="C4" s="4" t="s">
        <v>49</v>
      </c>
      <c r="D4" s="4" t="s">
        <v>49</v>
      </c>
      <c r="E4" s="5" t="n">
        <v>-119902</v>
      </c>
      <c r="F4" s="5" t="n">
        <v>-119902</v>
      </c>
    </row>
    <row r="5" spans="1:6">
      <c r="A5" s="4" t="s">
        <v>113</v>
      </c>
      <c r="B5" s="4" t="s">
        <v>49</v>
      </c>
      <c r="C5" s="6" t="n">
        <v>23049</v>
      </c>
      <c r="D5" s="5" t="n">
        <v>141057</v>
      </c>
      <c r="E5" s="5" t="n">
        <v>-847540</v>
      </c>
      <c r="F5" s="5" t="n">
        <v>-683434</v>
      </c>
    </row>
    <row r="6" spans="1:6">
      <c r="A6" s="4" t="s">
        <v>114</v>
      </c>
      <c r="B6" s="4" t="s">
        <v>49</v>
      </c>
      <c r="C6" s="5" t="n">
        <v>230485100</v>
      </c>
    </row>
    <row r="7" spans="1:6">
      <c r="A7" s="4" t="s">
        <v>110</v>
      </c>
      <c r="B7" s="4" t="s">
        <v>49</v>
      </c>
      <c r="C7" s="6" t="n">
        <v>23049</v>
      </c>
      <c r="D7" s="5" t="n">
        <v>141057</v>
      </c>
      <c r="E7" s="5" t="n">
        <v>-727638</v>
      </c>
      <c r="F7" s="5" t="n">
        <v>-563532</v>
      </c>
    </row>
    <row r="8" spans="1:6">
      <c r="A8" s="4" t="s">
        <v>111</v>
      </c>
      <c r="B8" s="4" t="s">
        <v>49</v>
      </c>
      <c r="C8" s="5" t="n">
        <v>230485100</v>
      </c>
    </row>
    <row r="9" spans="1:6">
      <c r="A9" s="4" t="s">
        <v>112</v>
      </c>
      <c r="F9" s="5" t="n">
        <v>-350803</v>
      </c>
    </row>
    <row r="10" spans="1:6">
      <c r="A10" s="4" t="s">
        <v>115</v>
      </c>
      <c r="B10" s="4" t="s">
        <v>49</v>
      </c>
      <c r="C10" s="6" t="n">
        <v>23049</v>
      </c>
      <c r="D10" s="5" t="n">
        <v>141057</v>
      </c>
      <c r="E10" s="5" t="n">
        <v>-1078441</v>
      </c>
      <c r="F10" s="5" t="n">
        <v>-914335</v>
      </c>
    </row>
    <row r="11" spans="1:6">
      <c r="A11" s="4" t="s">
        <v>116</v>
      </c>
      <c r="B11" s="4" t="s">
        <v>49</v>
      </c>
      <c r="C11" s="5" t="n">
        <v>230485100</v>
      </c>
    </row>
    <row r="12" spans="1:6">
      <c r="A12" s="4" t="s">
        <v>113</v>
      </c>
      <c r="B12" s="4" t="s">
        <v>49</v>
      </c>
      <c r="C12" s="6" t="n">
        <v>23049</v>
      </c>
      <c r="D12" s="5" t="n">
        <v>141057</v>
      </c>
      <c r="E12" s="5" t="n">
        <v>-847540</v>
      </c>
      <c r="F12" s="5" t="n">
        <v>-683434</v>
      </c>
    </row>
    <row r="13" spans="1:6">
      <c r="A13" s="4" t="s">
        <v>114</v>
      </c>
      <c r="B13" s="4" t="s">
        <v>49</v>
      </c>
      <c r="C13" s="5" t="n">
        <v>230485100</v>
      </c>
    </row>
    <row r="14" spans="1:6">
      <c r="A14" s="4" t="s">
        <v>112</v>
      </c>
      <c r="B14" s="4" t="s">
        <v>49</v>
      </c>
      <c r="C14" s="4" t="s">
        <v>49</v>
      </c>
      <c r="D14" s="4" t="s">
        <v>49</v>
      </c>
      <c r="E14" s="5" t="n">
        <v>-230901</v>
      </c>
      <c r="F14" s="5" t="n">
        <v>-230901</v>
      </c>
    </row>
    <row r="15" spans="1:6">
      <c r="A15" s="4" t="s">
        <v>115</v>
      </c>
      <c r="B15" s="4" t="s">
        <v>49</v>
      </c>
      <c r="C15" s="6" t="n">
        <v>23049</v>
      </c>
      <c r="D15" s="5" t="n">
        <v>141057</v>
      </c>
      <c r="E15" s="5" t="n">
        <v>-1078441</v>
      </c>
      <c r="F15" s="5" t="n">
        <v>-914335</v>
      </c>
    </row>
    <row r="16" spans="1:6">
      <c r="A16" s="4" t="s">
        <v>116</v>
      </c>
      <c r="B16" s="4" t="s">
        <v>49</v>
      </c>
      <c r="C16" s="5" t="n">
        <v>230485100</v>
      </c>
    </row>
    <row r="17" spans="1:6">
      <c r="A17" s="4" t="s">
        <v>117</v>
      </c>
      <c r="B17" s="4" t="s">
        <v>49</v>
      </c>
      <c r="C17" s="6" t="n">
        <v>23049</v>
      </c>
      <c r="D17" s="5" t="n">
        <v>141057</v>
      </c>
      <c r="E17" s="5" t="n">
        <v>-1457751</v>
      </c>
      <c r="F17" s="5" t="n">
        <v>-1293645</v>
      </c>
    </row>
    <row r="18" spans="1:6">
      <c r="A18" s="4" t="s">
        <v>118</v>
      </c>
      <c r="B18" s="4" t="s">
        <v>49</v>
      </c>
      <c r="C18" s="5" t="n">
        <v>230485100</v>
      </c>
    </row>
    <row r="19" spans="1:6">
      <c r="A19" s="4" t="s">
        <v>112</v>
      </c>
      <c r="B19" s="4" t="s">
        <v>49</v>
      </c>
      <c r="C19" s="4" t="s">
        <v>49</v>
      </c>
      <c r="D19" s="4" t="s">
        <v>49</v>
      </c>
      <c r="E19" s="5" t="n">
        <v>-45301</v>
      </c>
      <c r="F19" s="5" t="n">
        <v>-45301</v>
      </c>
    </row>
    <row r="20" spans="1:6">
      <c r="A20" s="4" t="s">
        <v>119</v>
      </c>
      <c r="B20" s="4" t="s">
        <v>49</v>
      </c>
      <c r="C20" s="6" t="n">
        <v>23049</v>
      </c>
      <c r="D20" s="5" t="n">
        <v>141057</v>
      </c>
      <c r="E20" s="5" t="n">
        <v>-1503052</v>
      </c>
      <c r="F20" s="5" t="n">
        <v>-1338946</v>
      </c>
    </row>
    <row r="21" spans="1:6">
      <c r="A21" s="4" t="s">
        <v>120</v>
      </c>
      <c r="B21" s="4" t="s">
        <v>49</v>
      </c>
      <c r="C21" s="5" t="n">
        <v>230485100</v>
      </c>
    </row>
    <row r="22" spans="1:6">
      <c r="A22" s="4" t="s">
        <v>117</v>
      </c>
      <c r="B22" s="4" t="s">
        <v>49</v>
      </c>
      <c r="C22" s="6" t="n">
        <v>23049</v>
      </c>
      <c r="D22" s="5" t="n">
        <v>141057</v>
      </c>
      <c r="E22" s="5" t="n">
        <v>-1457751</v>
      </c>
      <c r="F22" s="5" t="n">
        <v>-1293645</v>
      </c>
    </row>
    <row r="23" spans="1:6">
      <c r="A23" s="4" t="s">
        <v>118</v>
      </c>
      <c r="B23" s="4" t="s">
        <v>49</v>
      </c>
      <c r="C23" s="5" t="n">
        <v>230485100</v>
      </c>
    </row>
    <row r="24" spans="1:6">
      <c r="A24" s="4" t="s">
        <v>112</v>
      </c>
      <c r="F24" s="5" t="n">
        <v>-109151</v>
      </c>
    </row>
    <row r="25" spans="1:6">
      <c r="A25" s="4" t="s">
        <v>121</v>
      </c>
      <c r="B25" s="4" t="s">
        <v>49</v>
      </c>
      <c r="C25" s="6" t="n">
        <v>23049</v>
      </c>
      <c r="D25" s="5" t="n">
        <v>141057</v>
      </c>
      <c r="E25" s="5" t="n">
        <v>-1566902</v>
      </c>
      <c r="F25" s="5" t="n">
        <v>-1402796</v>
      </c>
    </row>
    <row r="26" spans="1:6">
      <c r="A26" s="4" t="s">
        <v>122</v>
      </c>
      <c r="B26" s="4" t="s">
        <v>49</v>
      </c>
      <c r="C26" s="5" t="n">
        <v>230485100</v>
      </c>
    </row>
    <row r="27" spans="1:6">
      <c r="A27" s="4" t="s">
        <v>119</v>
      </c>
      <c r="B27" s="4" t="s">
        <v>49</v>
      </c>
      <c r="C27" s="6" t="n">
        <v>23049</v>
      </c>
      <c r="D27" s="5" t="n">
        <v>141057</v>
      </c>
      <c r="E27" s="5" t="n">
        <v>-1503052</v>
      </c>
      <c r="F27" s="5" t="n">
        <v>-1338946</v>
      </c>
    </row>
    <row r="28" spans="1:6">
      <c r="A28" s="4" t="s">
        <v>120</v>
      </c>
      <c r="B28" s="4" t="s">
        <v>49</v>
      </c>
      <c r="C28" s="5" t="n">
        <v>230485100</v>
      </c>
    </row>
    <row r="29" spans="1:6">
      <c r="A29" s="4" t="s">
        <v>112</v>
      </c>
      <c r="B29" s="4" t="s">
        <v>49</v>
      </c>
      <c r="C29" s="4" t="s">
        <v>49</v>
      </c>
      <c r="D29" s="4" t="s">
        <v>49</v>
      </c>
      <c r="E29" s="5" t="n">
        <v>-63850</v>
      </c>
      <c r="F29" s="5" t="n">
        <v>-63850</v>
      </c>
    </row>
    <row r="30" spans="1:6">
      <c r="A30" s="4" t="s">
        <v>121</v>
      </c>
      <c r="B30" s="4" t="s">
        <v>49</v>
      </c>
      <c r="C30" s="6" t="n">
        <v>23049</v>
      </c>
      <c r="D30" s="6" t="n">
        <v>141057</v>
      </c>
      <c r="E30" s="6" t="n">
        <v>-1566902</v>
      </c>
      <c r="F30" s="6" t="n">
        <v>-1402796</v>
      </c>
    </row>
    <row r="31" spans="1:6">
      <c r="A31" s="4" t="s">
        <v>122</v>
      </c>
      <c r="B31" s="4" t="s">
        <v>49</v>
      </c>
      <c r="C31" s="5"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0</v>
      </c>
    </row>
    <row r="3" spans="1:3">
      <c r="A3" s="3" t="s">
        <v>124</v>
      </c>
    </row>
    <row r="4" spans="1:3">
      <c r="A4" s="4" t="s">
        <v>112</v>
      </c>
      <c r="B4" s="6" t="n">
        <v>-109151</v>
      </c>
      <c r="C4" s="6" t="n">
        <v>-350803</v>
      </c>
    </row>
    <row r="5" spans="1:3">
      <c r="A5" s="3" t="s">
        <v>125</v>
      </c>
    </row>
    <row r="6" spans="1:3">
      <c r="A6" s="4" t="s">
        <v>95</v>
      </c>
      <c r="B6" s="5" t="n">
        <v>1145</v>
      </c>
      <c r="C6" s="5" t="n">
        <v>1145</v>
      </c>
    </row>
    <row r="7" spans="1:3">
      <c r="A7" s="4" t="s">
        <v>126</v>
      </c>
      <c r="B7" s="5" t="n">
        <v>-17888</v>
      </c>
      <c r="C7" s="5" t="n">
        <v>32068</v>
      </c>
    </row>
    <row r="8" spans="1:3">
      <c r="A8" s="4" t="s">
        <v>88</v>
      </c>
      <c r="C8" s="5" t="n">
        <v>40000</v>
      </c>
    </row>
    <row r="9" spans="1:3">
      <c r="A9" s="3" t="s">
        <v>127</v>
      </c>
    </row>
    <row r="10" spans="1:3">
      <c r="A10" s="4" t="s">
        <v>40</v>
      </c>
      <c r="B10" s="5" t="n">
        <v>-3942</v>
      </c>
      <c r="C10" s="5" t="n">
        <v>4000</v>
      </c>
    </row>
    <row r="11" spans="1:3">
      <c r="A11" s="4" t="s">
        <v>41</v>
      </c>
      <c r="B11" s="5" t="n">
        <v>63653</v>
      </c>
      <c r="C11" s="4" t="s">
        <v>49</v>
      </c>
    </row>
    <row r="12" spans="1:3">
      <c r="A12" s="4" t="s">
        <v>46</v>
      </c>
      <c r="B12" s="5" t="n">
        <v>90518</v>
      </c>
      <c r="C12" s="5" t="n">
        <v>186759</v>
      </c>
    </row>
    <row r="13" spans="1:3">
      <c r="A13" s="4" t="s">
        <v>47</v>
      </c>
      <c r="B13" s="5" t="n">
        <v>-18463</v>
      </c>
      <c r="C13" s="5" t="n">
        <v>-12838</v>
      </c>
    </row>
    <row r="14" spans="1:3">
      <c r="A14" s="4" t="s">
        <v>48</v>
      </c>
      <c r="B14" s="5" t="n">
        <v>-10000</v>
      </c>
      <c r="C14" s="5" t="n">
        <v>10000</v>
      </c>
    </row>
    <row r="15" spans="1:3">
      <c r="A15" s="4" t="s">
        <v>128</v>
      </c>
      <c r="B15" s="5" t="n">
        <v>-4128</v>
      </c>
      <c r="C15" s="5" t="n">
        <v>-89669</v>
      </c>
    </row>
    <row r="16" spans="1:3">
      <c r="A16" s="3" t="s">
        <v>129</v>
      </c>
    </row>
    <row r="17" spans="1:3">
      <c r="A17" s="4" t="s">
        <v>130</v>
      </c>
      <c r="B17" s="4" t="s">
        <v>49</v>
      </c>
      <c r="C17" s="5" t="n">
        <v>-93951</v>
      </c>
    </row>
    <row r="18" spans="1:3">
      <c r="A18" s="4" t="s">
        <v>131</v>
      </c>
      <c r="B18" s="4" t="s">
        <v>49</v>
      </c>
      <c r="C18" s="5" t="n">
        <v>-93951</v>
      </c>
    </row>
    <row r="19" spans="1:3">
      <c r="A19" s="4" t="s">
        <v>132</v>
      </c>
      <c r="B19" s="5" t="n">
        <v>-4128</v>
      </c>
      <c r="C19" s="5" t="n">
        <v>-183620</v>
      </c>
    </row>
    <row r="20" spans="1:3">
      <c r="A20" s="4" t="s">
        <v>133</v>
      </c>
      <c r="B20" s="5" t="n">
        <v>23514</v>
      </c>
      <c r="C20" s="5" t="n">
        <v>257637</v>
      </c>
    </row>
    <row r="21" spans="1:3">
      <c r="A21" s="4" t="s">
        <v>134</v>
      </c>
      <c r="B21" s="5" t="n">
        <v>19386</v>
      </c>
      <c r="C21" s="5" t="n">
        <v>74017</v>
      </c>
    </row>
    <row r="22" spans="1:3">
      <c r="A22" s="3" t="s">
        <v>135</v>
      </c>
    </row>
    <row r="23" spans="1:3">
      <c r="A23" s="4" t="s">
        <v>136</v>
      </c>
      <c r="B23" s="4" t="s">
        <v>49</v>
      </c>
      <c r="C23" s="4" t="s">
        <v>49</v>
      </c>
    </row>
    <row r="24" spans="1:3">
      <c r="A24" s="4" t="s">
        <v>137</v>
      </c>
      <c r="B24" s="4" t="s">
        <v>49</v>
      </c>
      <c r="C24" s="4" t="s">
        <v>49</v>
      </c>
    </row>
    <row r="25" spans="1:3">
      <c r="A25" s="3" t="s">
        <v>138</v>
      </c>
    </row>
    <row r="26" spans="1:3">
      <c r="A26" s="4" t="s">
        <v>139</v>
      </c>
      <c r="B26" s="5" t="n">
        <v>17197</v>
      </c>
      <c r="C26" s="4" t="s">
        <v>49</v>
      </c>
    </row>
    <row r="27" spans="1:3">
      <c r="A27" s="4" t="s">
        <v>140</v>
      </c>
      <c r="B27" s="6" t="n">
        <v>203549</v>
      </c>
      <c r="C27" s="6" t="n">
        <v>3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05:04Z</dcterms:created>
  <dcterms:modified xmlns:dcterms="http://purl.org/dc/terms/" xmlns:xsi="http://www.w3.org/2001/XMLSchema-instance" xsi:type="dcterms:W3CDTF">2020-05-15T12:05:04Z</dcterms:modified>
</cp:coreProperties>
</file>